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Profit Sharing Salary Deferral " sheetId="12" state="visible" r:id="rId12"/>
    <sheet xmlns:r="http://schemas.openxmlformats.org/officeDocument/2006/relationships" name="Employee Bonus Program" sheetId="13" state="visible" r:id="rId13"/>
    <sheet xmlns:r="http://schemas.openxmlformats.org/officeDocument/2006/relationships" name="Share-Based Compensation"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Employee Retention Credit" sheetId="17" state="visible" r:id="rId17"/>
    <sheet xmlns:r="http://schemas.openxmlformats.org/officeDocument/2006/relationships" name="Supplemental Information" sheetId="18" state="visible" r:id="rId18"/>
    <sheet xmlns:r="http://schemas.openxmlformats.org/officeDocument/2006/relationships" name="Organization and Summary of S_2"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Share-Based Compensation (Table"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Supplemental Information (Table" sheetId="26" state="visible" r:id="rId26"/>
    <sheet xmlns:r="http://schemas.openxmlformats.org/officeDocument/2006/relationships" name="Organization and Summary of S_3" sheetId="27" state="visible" r:id="rId27"/>
    <sheet xmlns:r="http://schemas.openxmlformats.org/officeDocument/2006/relationships" name="Inventories (Details)" sheetId="28" state="visible" r:id="rId28"/>
    <sheet xmlns:r="http://schemas.openxmlformats.org/officeDocument/2006/relationships" name="Inventories (Details Narrative)" sheetId="29" state="visible" r:id="rId29"/>
    <sheet xmlns:r="http://schemas.openxmlformats.org/officeDocument/2006/relationships" name="Property and Equipment (Details"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 xmlns:r="http://schemas.openxmlformats.org/officeDocument/2006/relationships" name="Profit Sharing Salary Deferra_2" sheetId="34" state="visible" r:id="rId34"/>
    <sheet xmlns:r="http://schemas.openxmlformats.org/officeDocument/2006/relationships" name="Employee Bonus Program (Details" sheetId="35" state="visible" r:id="rId35"/>
    <sheet xmlns:r="http://schemas.openxmlformats.org/officeDocument/2006/relationships" name="Share-Based Compensation (Detai" sheetId="36" state="visible" r:id="rId36"/>
    <sheet xmlns:r="http://schemas.openxmlformats.org/officeDocument/2006/relationships" name="Share-Based Compensation (Det_2" sheetId="37" state="visible" r:id="rId37"/>
    <sheet xmlns:r="http://schemas.openxmlformats.org/officeDocument/2006/relationships" name="Leases (Details)" sheetId="38" state="visible" r:id="rId38"/>
    <sheet xmlns:r="http://schemas.openxmlformats.org/officeDocument/2006/relationships" name="Leases (Details 2)" sheetId="39" state="visible" r:id="rId39"/>
    <sheet xmlns:r="http://schemas.openxmlformats.org/officeDocument/2006/relationships" name="Leases (Details Narrative)" sheetId="40" state="visible" r:id="rId40"/>
    <sheet xmlns:r="http://schemas.openxmlformats.org/officeDocument/2006/relationships" name="Revenue (Details)" sheetId="41" state="visible" r:id="rId41"/>
    <sheet xmlns:r="http://schemas.openxmlformats.org/officeDocument/2006/relationships" name="Revenue (Details 1)" sheetId="42" state="visible" r:id="rId42"/>
    <sheet xmlns:r="http://schemas.openxmlformats.org/officeDocument/2006/relationships" name="Revenue (Details 2)" sheetId="43" state="visible" r:id="rId43"/>
    <sheet xmlns:r="http://schemas.openxmlformats.org/officeDocument/2006/relationships" name="Revenue (Details Narrative)" sheetId="44" state="visible" r:id="rId44"/>
    <sheet xmlns:r="http://schemas.openxmlformats.org/officeDocument/2006/relationships" name="Employee Retention Credit (Deta" sheetId="45" state="visible" r:id="rId45"/>
    <sheet xmlns:r="http://schemas.openxmlformats.org/officeDocument/2006/relationships" name="Supplemental Information (Detai"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7793</t>
        </is>
      </c>
      <c r="C12" s="4" t="inlineStr">
        <is>
          <t xml:space="preserve"> </t>
        </is>
      </c>
      <c r="D12" s="4" t="inlineStr">
        <is>
          <t xml:space="preserve"> </t>
        </is>
      </c>
    </row>
    <row r="13">
      <c r="A13" s="4" t="inlineStr">
        <is>
          <t>Entity Registrant Name</t>
        </is>
      </c>
      <c r="B13" s="4" t="inlineStr">
        <is>
          <t>ELECTRONIC SYSTEMS TECHNOLOGY INC.</t>
        </is>
      </c>
      <c r="C13" s="4" t="inlineStr">
        <is>
          <t xml:space="preserve"> </t>
        </is>
      </c>
      <c r="D13" s="4" t="inlineStr">
        <is>
          <t xml:space="preserve"> </t>
        </is>
      </c>
    </row>
    <row r="14">
      <c r="A14" s="4" t="inlineStr">
        <is>
          <t>Entity Central Index Key</t>
        </is>
      </c>
      <c r="B14" s="4" t="inlineStr">
        <is>
          <t>0000752294</t>
        </is>
      </c>
      <c r="C14" s="4" t="inlineStr">
        <is>
          <t xml:space="preserve"> </t>
        </is>
      </c>
      <c r="D14" s="4" t="inlineStr">
        <is>
          <t xml:space="preserve"> </t>
        </is>
      </c>
    </row>
    <row r="15">
      <c r="A15" s="4" t="inlineStr">
        <is>
          <t>Entity Tax Identification Number</t>
        </is>
      </c>
      <c r="B15" s="4" t="inlineStr">
        <is>
          <t>91-1238077</t>
        </is>
      </c>
      <c r="C15" s="4" t="inlineStr">
        <is>
          <t xml:space="preserve"> </t>
        </is>
      </c>
      <c r="D15" s="4" t="inlineStr">
        <is>
          <t xml:space="preserve"> </t>
        </is>
      </c>
    </row>
    <row r="16">
      <c r="A16" s="4" t="inlineStr">
        <is>
          <t>Entity Incorporation, State or Country Code</t>
        </is>
      </c>
      <c r="B16" s="4" t="inlineStr">
        <is>
          <t>WA</t>
        </is>
      </c>
      <c r="C16" s="4" t="inlineStr">
        <is>
          <t xml:space="preserve"> </t>
        </is>
      </c>
      <c r="D16" s="4" t="inlineStr">
        <is>
          <t xml:space="preserve"> </t>
        </is>
      </c>
    </row>
    <row r="17">
      <c r="A17" s="4" t="inlineStr">
        <is>
          <t>Entity Address, Address Line One</t>
        </is>
      </c>
      <c r="B17" s="4" t="inlineStr">
        <is>
          <t>415 N. Roosevelt St.</t>
        </is>
      </c>
      <c r="C17" s="4" t="inlineStr">
        <is>
          <t xml:space="preserve"> </t>
        </is>
      </c>
      <c r="D17" s="4" t="inlineStr">
        <is>
          <t xml:space="preserve"> </t>
        </is>
      </c>
    </row>
    <row r="18">
      <c r="A18" s="4" t="inlineStr">
        <is>
          <t>Entity Address, Address Line Two</t>
        </is>
      </c>
      <c r="B18" s="4" t="inlineStr">
        <is>
          <t>STE B1</t>
        </is>
      </c>
      <c r="C18" s="4" t="inlineStr">
        <is>
          <t xml:space="preserve"> </t>
        </is>
      </c>
      <c r="D18" s="4" t="inlineStr">
        <is>
          <t xml:space="preserve"> </t>
        </is>
      </c>
    </row>
    <row r="19">
      <c r="A19" s="4" t="inlineStr">
        <is>
          <t>Entity Address, City or Town</t>
        </is>
      </c>
      <c r="B19" s="4" t="inlineStr">
        <is>
          <t>Kennewick</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9336</t>
        </is>
      </c>
      <c r="C21" s="4" t="inlineStr">
        <is>
          <t xml:space="preserve"> </t>
        </is>
      </c>
      <c r="D21" s="4" t="inlineStr">
        <is>
          <t xml:space="preserve"> </t>
        </is>
      </c>
    </row>
    <row r="22">
      <c r="A22" s="4" t="inlineStr">
        <is>
          <t>City Area Code</t>
        </is>
      </c>
      <c r="B22" s="4" t="inlineStr">
        <is>
          <t>(509)</t>
        </is>
      </c>
      <c r="C22" s="4" t="inlineStr">
        <is>
          <t xml:space="preserve"> </t>
        </is>
      </c>
      <c r="D22" s="4" t="inlineStr">
        <is>
          <t xml:space="preserve"> </t>
        </is>
      </c>
    </row>
    <row r="23">
      <c r="A23" s="4" t="inlineStr">
        <is>
          <t>Local Phone Number</t>
        </is>
      </c>
      <c r="B23" s="4" t="inlineStr">
        <is>
          <t>735-909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64151</v>
      </c>
    </row>
    <row r="33">
      <c r="A33" s="4" t="inlineStr">
        <is>
          <t>Entity Common Stock, Shares Outstanding</t>
        </is>
      </c>
      <c r="B33" s="4" t="inlineStr">
        <is>
          <t xml:space="preserve"> </t>
        </is>
      </c>
      <c r="C33" s="6" t="n">
        <v>4946502</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Assure CPA, LLC.</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row r="38">
      <c r="A38" s="4" t="inlineStr">
        <is>
          <t>Auditor Firm ID</t>
        </is>
      </c>
      <c r="B38" s="4" t="inlineStr">
        <is>
          <t>44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 of the following
at December 31, 2023 and 2022:
Schedule of property and equipment
2023 2022
Laboratory equipment $ 554,740 $ 522,575
Software 18,245 35,028
Furniture and fixtures 15,262 16,344
Dies and molds 73,607 73,607
Property plant and equipment, gross 661,854 647,554
Accumulated depreciation and amortization (643,599 ) (646,640 )
Total property plant and equipment, net $ 18,255 $ 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4. Income Taxes For the years ended December 31, 2023 and
2022, the Company did not have an income tax benefit nor provision because of continuing losses. The components of net deferred tax assets
are as follows:
Schedule of deferred tax assets and liabilities
December 31,
2023 2022
Deferred tax assets:
Net operating loss carryforwards $ 314,500 $ 280,300
Accrued liabilities 4,300 3,500
Inventories 11,600 10,500
Other 1,100 1,200
Federal income tax credits 67,000 67,000
Total deferred tax assets 398,500 362,500
Less valuation allowance (396,000 ) (362,500 )
Total deferred tax assets, net 2,500 —
Deferred tax liabilities:
Property and equipment (2,500 ) —
Total deferred tax liabilities (2,500 ) —
Total deferred tax assets, net $ — $ — Realization
of the deferred tax asset is dependent on generating sufficient taxable income prior to expiration of the loss carryforwards and the income
tax carryforwards. Management determined that it does not believe it is more likely than not that all of the net deferred tax assets will
be realized. Therefore, a valuation allowance has been recorded for the full net deferred tax asset at December 31, 2023 and 2022. At December 31, 2023, the Company had approximately
$ 67,000 1,498,000 The differences between the provision (benefit) for federal income
taxes and federal income taxes computed using the U.S. statutory federal income tax rate of 21% were as follows:
Schedule of
provision for federal income taxes
2023 2022
Amount computed using the statutory rate $ (33,800 ) $ 30,800
Non-deductible (taxable) items, net 400 (12,900 )
Change in estimates (100 ) 200 )
Change in valuation allowance 33,500 18,000
Provision (benefit) for federal income taxes $ — $ — Should the Company have future accrued interest
expense and penalties related to uncertain income tax positions, they will recognize those expenses in income tax expense. The Company files federal income tax returns
in the United States only. The Company is no longer subject to federal income tax examination by tax authorities for years before 2020.
The Company has evaluated all tax positions for open years and has concluded that they have no material unrecognized tax benefits or penal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it Sharing Salary Deferral 401-K Plan</t>
        </is>
      </c>
      <c r="B1" s="2" t="inlineStr">
        <is>
          <t>12 Months Ended</t>
        </is>
      </c>
    </row>
    <row r="2">
      <c r="B2" s="2" t="inlineStr">
        <is>
          <t>Dec. 31, 2023</t>
        </is>
      </c>
    </row>
    <row r="3">
      <c r="A3" s="3" t="inlineStr">
        <is>
          <t>Retirement Benefits [Abstract]</t>
        </is>
      </c>
      <c r="B3" s="4" t="inlineStr">
        <is>
          <t xml:space="preserve"> </t>
        </is>
      </c>
    </row>
    <row r="4">
      <c r="A4" s="4" t="inlineStr">
        <is>
          <t>Profit Sharing Salary Deferral 401-K Plan</t>
        </is>
      </c>
      <c r="B4" s="4" t="inlineStr">
        <is>
          <t>5. Profit Sharing Salary Deferral 401-K Plan The Company sponsors a Profit-Sharing Plan
and Salary Deferral 401-K Plan and Trust. All employees over the age of twenty-one are eligible. On January 1, 2006, the Company adopted
a four percent salary matching provision. The Company contributed $ 20,675 20,8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onus Program</t>
        </is>
      </c>
      <c r="B1" s="2" t="inlineStr">
        <is>
          <t>12 Months Ended</t>
        </is>
      </c>
    </row>
    <row r="2">
      <c r="B2" s="2" t="inlineStr">
        <is>
          <t>Dec. 31, 2023</t>
        </is>
      </c>
    </row>
    <row r="3">
      <c r="A3" s="3" t="inlineStr">
        <is>
          <t>Employee Bonus Program</t>
        </is>
      </c>
      <c r="B3" s="4" t="inlineStr">
        <is>
          <t xml:space="preserve"> </t>
        </is>
      </c>
    </row>
    <row r="4">
      <c r="A4" s="4" t="inlineStr">
        <is>
          <t>Employee Bonus Program</t>
        </is>
      </c>
      <c r="B4" s="4" t="inlineStr">
        <is>
          <t>6. Employee Bonus Program The Board of Directors establishes sales
and net income thresholds at the start of each year that are used in calculating the amount of bonuses that may be awarded. If these
thresholds are not achieved, there will be no bonus issued. Bonus expenses of nil 0
17,719
0 17,7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7. Share-Based Compensation The Company grants stock options to individual
employees and directors. After termination of employment, stock options may be exercised within ninety days, after which they are subject
to forfeiture. On June 9, 2023, the Board of Directors granted 45,000 0.40 5 0.24 104.1 5 95 3.92 In the years ended December 31, 2023 and
2022, the Company recognized $ 693 0 A summary of option activity follows:
Schedule of stock option activity
Number Weighted Weighted
Balance at December 31, 2021 240,000 0.40 3.6
Canceled (60,000 ) 0.40
Balance at December 31, 2022 180,000 $ 0.40 2.5
Granted 45,000 0.40
Balance at December 31, 2023 225,000 $ 0.40 1.7
Outstanding and Exercisable at December 31, 2023 225,000 $ 0.40 1.7 The aggregate intrinsic value of the options
outstanding and exercisable at December 31, 2023 was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8. Leases On September 19, 2022, the Company signed
a new two-year lease for its facilities. The base lease is $ 3,373
3,478
12.84 78,757 4.125
Prior to the new lease in September 19,
2022, the Company’s lease for its facilities was for $ 3,806 As of December 31, 2023, total future lease payments are as follows:
Schedule of future minimum lease payment
For the 12 months ended
December 31, 2024 31,304
Less imputed interest (531 )
Net lease liability 30,773 For the years ended December 31, 2023 and
2022, costs relating to the operating lease were recognized in the statement of operations as follows:
Schedule of cost related to operating lease
2023 2022
Cost of Operating Total Cost of Operating Total
Base rent pursuant to lease agreement $ 23,002 $ 18,104 $ 41,106 $ 23,002 $ 18,104 $ 41,106
Variable lease costs 2,931 2,306 5,237 2,976 2,342 5,319
Total lease costs $ 25,933 $ 20,410 $ 46,343 $ 25,978 $ 20,446 $ 46,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9. Revenue The Company derives revenues from the sales
of industrial wireless products and accessories such as antennas, power supplies and cable assemblies. The Company also provides direct
site support and engineering services to customers, such as repair and upgrade of its products. The Company’s customers, to which
trade credit terms are extended, consist of United States and local governments and foreign and domestic companies.
Schedule of revenue by products
For the years ending December 31,
2023 2022
Domestic Sales Foreign Sales Total Sales Domestic Sales Foreign Sales Total Sales
Product Sales 1,461,785 56,136 1,517,921 1,668,861 212,800 1,881,661
Site Support Sales 26,900 — 26,900 28,400 — 28,400
Total Sales 1,488,685 56,136 1,544,821 1,697,261 212,800 1,910,061 For the year ended December 31, 2023 and
2022, sales to customers that are more than 10% of total revenue are as follows:
Schedule of revenue by customers
2023 Sales 2023 % age of 2022 Sales 2022 % age of
Domestic customer A $ 307,048 19.9 % $ 397,671 20.8 %
Domestic customer B $ — — 201,459 10.5 % Revenue continued As of December 31, 2023 and 2022, accounts
receivable from customers that are more than 10% of the total accounts receivable balance are as follows:
Schedule of accounts receivable from customers
Accounts Receivable Balance % age of Receivable Accounts Receivable Balance % age of Receivable
Domestic customer A $ 14,087 26.8 % $ 95,724 67.7 %
Domestic customer B 10,806 20.5 16,037 11.3
Domestic customer C 6,478 12.3 — —
Domestic customer D 5,956 11.3 — —
Domestic customer E 5,265 10.0 — — As of December 31, 2023 and 2022, the Company
had a sales order backlog of $ 55,636 49,1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68" customWidth="1" min="2" max="2"/>
  </cols>
  <sheetData>
    <row r="1">
      <c r="A1" s="1" t="inlineStr">
        <is>
          <t>Employee Retention Credit</t>
        </is>
      </c>
      <c r="B1" s="2" t="inlineStr">
        <is>
          <t>12 Months Ended</t>
        </is>
      </c>
    </row>
    <row r="2">
      <c r="B2" s="2" t="inlineStr">
        <is>
          <t>Dec. 31, 2023</t>
        </is>
      </c>
    </row>
    <row r="3">
      <c r="A3" s="3" t="inlineStr">
        <is>
          <t>Employee Retention Credit</t>
        </is>
      </c>
      <c r="B3" s="4" t="inlineStr">
        <is>
          <t xml:space="preserve"> </t>
        </is>
      </c>
    </row>
    <row r="4">
      <c r="A4" s="4" t="inlineStr">
        <is>
          <t>Employee Retention Credit</t>
        </is>
      </c>
      <c r="B4" s="4" t="inlineStr">
        <is>
          <t xml:space="preserve">10. Employee Retention Credit The Company received $ 63,000 6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Supplemental schedule of operating expenses
2023 2022
Advertising $ 10,038 $ 8,895
Dues and subscriptions 3,772 3,547
Depreciation and amortization 2,427 444
Insurance 14,632 13,485
Materials and supplies 9,341 10,370
Office and administration 7,008 4,890
Printing 2,306 2,658
Professional services 101,923 91,096
Services purchased in lieu of payroll — 45,875
Rent and utilities 52,085 50,308
Repair and maintenance 423 4,259
Salaries and benefits 715,863 696,665
Taxes, licenses &amp; health insurance 203,124 194,839
Telephone 4,778 5,372
Warranty expense 2,353 2,897
Trade shows 15,505 12,199
Travel expenses 29,100 15,984
Expenses before allocated to cost of sales 1,174,678 1,163,783
Expenses allocated to cost of sales (195,030 ) (213,445 )
Total Operating Expenses $ 979,648 $ 950,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t>
        </is>
      </c>
      <c r="B4" s="4" t="inlineStr">
        <is>
          <t xml:space="preserve">Business Organization The Company was incorporated under the laws
of the State of Washington on February 10, 1984 Effective September 13, 2007, the Company
announced their establishment of a “doing business as” or dba structure, based on the Company’s registered trade name
of ESTeem® Wireless Modems. </t>
        </is>
      </c>
    </row>
    <row r="5">
      <c r="A5" s="4" t="inlineStr">
        <is>
          <t>Basis of Presentation and Accounting Estimates</t>
        </is>
      </c>
      <c r="B5" s="4" t="inlineStr">
        <is>
          <t xml:space="preserve">Basis of Presentation and Accounting
Estimates The preparation of financial statements
are prepared in conformity with generally accepted accounting principles in the United States which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 </t>
        </is>
      </c>
    </row>
    <row r="6">
      <c r="A6" s="4" t="inlineStr">
        <is>
          <t>Concentrations and Credit Risks</t>
        </is>
      </c>
      <c r="B6" s="4" t="inlineStr">
        <is>
          <t xml:space="preserve">Concentrations and Credit Risks The Company places its cash with three major
financial institutions. During the period, the Company had cash balances that were in excess of federally insured limits.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 </t>
        </is>
      </c>
    </row>
    <row r="7">
      <c r="A7" s="4" t="inlineStr">
        <is>
          <t>Revenue Recognition</t>
        </is>
      </c>
      <c r="B7" s="4" t="inlineStr">
        <is>
          <t xml:space="preserve">Revenue Recognition The Company recognizes revenue when it has
satisfied the performance obligation required under a contract with the customer. A performance obligation is a promise in a contract
with a customer to transfer a distinct good or service to the customer. Our contracts with customers contain a single performance obligation.
A contract’s transaction price is recognized as revenue when, or as, the performance obligation is satisfied. Performance obligations for product sales
are satisfied as of a point in time. Revenue is recognized when control of the product transfers to the customer, generally upon product
shipment. Performance obligations for site support and engineering services are satisfied over-time if the customer receives the
benefits as we perform work and we have a contractual right to payment. Revenue recognized on an over-time basis is based on costs incurred
to date relative to milestones and total estimated costs at completion to measure progress. The Company considers the contractual consideration
payable by the customer when determining the transaction price of each contract. Revenue is recorded net of charges for certain sales
incentives and discounts, and applicable state and local sales taxes, which represent components of the transaction price. Charges are
estimated by us upon shipment of the product based on contractual terms, and actual charges typically do not vary materially from our
estimates. Shipping estimates are determined by utilizing shipping costs provided by the various service providers websites based on number
of packages, weight and destination. Shipping costs are included in the cost of goods sold as the revenue is captured in total sales. The Company receives payments from customers
based on the terms established in our contracts. When amounts are billed and collected before the services are performed, they are included
in deferred revenues. The Company does not generally sell its products with the right of return. Therefore, returns are accounted for
when they occur and are accepted. Products sold to foreign customers are shipped after payment is received in U.S. funds, unless an established
distributor relationship exists, or the customer is a foreign branch of a U.S. company.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due to the Company’s historical experience of repairs and product returns. </t>
        </is>
      </c>
    </row>
    <row r="8">
      <c r="A8" s="4" t="inlineStr">
        <is>
          <t>Financial Instruments</t>
        </is>
      </c>
      <c r="B8" s="4" t="inlineStr">
        <is>
          <t xml:space="preserve">Financial Instruments The Company’s financial instruments
are cash, cash equivalents, and certificates of deposit. The recorded values of cash, and certificates of deposit approximate their fair
values based on their short-term nature. </t>
        </is>
      </c>
    </row>
    <row r="9">
      <c r="A9" s="4" t="inlineStr">
        <is>
          <t>Cash and Cash Equivalents</t>
        </is>
      </c>
      <c r="B9" s="4" t="inlineStr">
        <is>
          <t xml:space="preserve">Cash and Cash Equivalents Cash and cash equivalents are cash purchased
with original maturities of three months or less. </t>
        </is>
      </c>
    </row>
    <row r="10">
      <c r="A10" s="4" t="inlineStr">
        <is>
          <t>Allowance for Uncollectible Accounts</t>
        </is>
      </c>
      <c r="B10" s="4" t="inlineStr">
        <is>
          <t xml:space="preserve">Allowance for Uncollectible Accounts The Company uses the allowance method to
account for estimated uncollectible accounts receivable. Accounts receivable are presented net of an allowance for doubtful accounts.
As of December 31, 2023 and 2022, the Company’s estimate of doubtful accounts was zero 0 </t>
        </is>
      </c>
    </row>
    <row r="11">
      <c r="A11" s="4" t="inlineStr">
        <is>
          <t>Inventories</t>
        </is>
      </c>
      <c r="B11" s="4" t="inlineStr">
        <is>
          <t xml:space="preserve">Inventories Inventories are stated at lower of direct
cost or market. Cost is determined on an average cost basis that approximates the first-in, first-out (FIFO) method. Market is determined
based on net realizable value and consideration is given to obsolescence. </t>
        </is>
      </c>
    </row>
    <row r="12">
      <c r="A12" s="4" t="inlineStr">
        <is>
          <t>Property and Equipment</t>
        </is>
      </c>
      <c r="B12" s="4" t="inlineStr">
        <is>
          <t xml:space="preserve">Property and Equipment Property and equipment are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 </t>
        </is>
      </c>
    </row>
    <row r="13">
      <c r="A13" s="4" t="inlineStr">
        <is>
          <t>Certificates of Deposit</t>
        </is>
      </c>
      <c r="B13" s="4" t="inlineStr">
        <is>
          <t xml:space="preserve">Certificates of Deposit Certificates of deposit with original maturities
ranging from one month to twelve months were $ 400,000 251,699 </t>
        </is>
      </c>
    </row>
    <row r="14">
      <c r="A14" s="4" t="inlineStr">
        <is>
          <t>Leases</t>
        </is>
      </c>
      <c r="B14" s="4" t="inlineStr">
        <is>
          <t xml:space="preserve">Leases Contracts that meet the definition of a
lease are classified as operating or financing leases and are recorded on the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t>
        </is>
      </c>
    </row>
    <row r="15">
      <c r="A15" s="4" t="inlineStr">
        <is>
          <t>Income Taxes</t>
        </is>
      </c>
      <c r="B15" s="4" t="inlineStr">
        <is>
          <t xml:space="preserve">Income Taxes The provision (benefit) for income taxes
is computed on the pretax income (loss)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For tax positions that meet the more likely than not recognition threshold a deferred tax asset is recognized. </t>
        </is>
      </c>
    </row>
    <row r="16">
      <c r="A16" s="4" t="inlineStr">
        <is>
          <t>Research and Development</t>
        </is>
      </c>
      <c r="B16" s="4" t="inlineStr">
        <is>
          <t xml:space="preserve">Research and Development Research and development costs are recognized
as operating expenses when incurred. Research and development expenditures for new product development and improvements of existing products
by the Company for 2023 and 2022 were $ 121,896 163,189 </t>
        </is>
      </c>
    </row>
    <row r="17">
      <c r="A17" s="4" t="inlineStr">
        <is>
          <t>Advertising Costs</t>
        </is>
      </c>
      <c r="B17" s="4" t="inlineStr">
        <is>
          <t xml:space="preserve">Advertising Costs Costs incurred for producing and communicating
advertising are recognized as operating expenses when incurred. Advertising costs for the years ended December 31, 2023 and 2022 were
$ 10,038 8,895 </t>
        </is>
      </c>
    </row>
    <row r="18">
      <c r="A18" s="4" t="inlineStr">
        <is>
          <t>Earnings Per Share</t>
        </is>
      </c>
      <c r="B18" s="4" t="inlineStr">
        <is>
          <t xml:space="preserve">Earning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225,000 180,000 </t>
        </is>
      </c>
    </row>
    <row r="19">
      <c r="A19" s="4" t="inlineStr">
        <is>
          <t>Share-Based Compensation</t>
        </is>
      </c>
      <c r="B19" s="4" t="inlineStr">
        <is>
          <t xml:space="preserve">Share-Based Compensation Share-based payments to employees, including
grants of employee stock options, are measured at fair value and expensed in the statement of operations over the vesting period. In addition
to the recognition of expense in the financial statements, any excess tax benefits received upon exercise of options will be presented
as a financing activity inflow rather than an adjustment of operating activity in the statement of cash flows. The fair value of stock
options is determined using a Black-Scholes valuation model. Option pricing models require the input of subjective assumptions including
the length of time employees will retain their vested stock options before exercising them, expected share price volatility, and interest
rate. Changes in the input assumptions can materially affect the fair value estimate and the Company's net loss. </t>
        </is>
      </c>
    </row>
    <row r="20">
      <c r="A20" s="4" t="inlineStr">
        <is>
          <t>Fair Value Measurements</t>
        </is>
      </c>
      <c r="B20" s="4" t="inlineStr">
        <is>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3 and 2022, the Company has no assets or liabilities subject to fair value measurements on a recurring basis. </t>
        </is>
      </c>
    </row>
    <row r="21">
      <c r="A21" s="4" t="inlineStr">
        <is>
          <t>New Accounting Pronouncements</t>
        </is>
      </c>
      <c r="B21" s="4" t="inlineStr">
        <is>
          <t xml:space="preserve">New Accounting Pronouncements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financial statements and disclosure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financial statements and disclosures. Other accounting standards issued by the
Financial Accounting Standards Board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86252</v>
      </c>
      <c r="C3" s="5" t="n">
        <v>751118</v>
      </c>
    </row>
    <row r="4">
      <c r="A4" s="4" t="inlineStr">
        <is>
          <t>Certificates of deposit</t>
        </is>
      </c>
      <c r="B4" s="6" t="n">
        <v>400000</v>
      </c>
      <c r="C4" s="6" t="n">
        <v>251699</v>
      </c>
    </row>
    <row r="5">
      <c r="A5" s="4" t="inlineStr">
        <is>
          <t>Accounts receivable - net</t>
        </is>
      </c>
      <c r="B5" s="6" t="n">
        <v>52592</v>
      </c>
      <c r="C5" s="6" t="n">
        <v>141394</v>
      </c>
    </row>
    <row r="6">
      <c r="A6" s="4" t="inlineStr">
        <is>
          <t>Inventories - net</t>
        </is>
      </c>
      <c r="B6" s="6" t="n">
        <v>722457</v>
      </c>
      <c r="C6" s="6" t="n">
        <v>725478</v>
      </c>
    </row>
    <row r="7">
      <c r="A7" s="4" t="inlineStr">
        <is>
          <t>Prepaid expenses</t>
        </is>
      </c>
      <c r="B7" s="6" t="n">
        <v>19278</v>
      </c>
      <c r="C7" s="6" t="n">
        <v>42627</v>
      </c>
    </row>
    <row r="8">
      <c r="A8" s="4" t="inlineStr">
        <is>
          <t>Employee retention tax credit receivable (Note 10)</t>
        </is>
      </c>
      <c r="B8" s="4" t="inlineStr">
        <is>
          <t xml:space="preserve"> </t>
        </is>
      </c>
      <c r="C8" s="6" t="n">
        <v>63000</v>
      </c>
    </row>
    <row r="9">
      <c r="A9" s="4" t="inlineStr">
        <is>
          <t>Accrued interest receivable</t>
        </is>
      </c>
      <c r="B9" s="6" t="n">
        <v>1906</v>
      </c>
      <c r="C9" s="6" t="n">
        <v>808</v>
      </c>
    </row>
    <row r="10">
      <c r="A10" s="4" t="inlineStr">
        <is>
          <t>Total Current Assets</t>
        </is>
      </c>
      <c r="B10" s="6" t="n">
        <v>1682485</v>
      </c>
      <c r="C10" s="6" t="n">
        <v>1976124</v>
      </c>
    </row>
    <row r="11">
      <c r="A11" s="4" t="inlineStr">
        <is>
          <t>PROPERTY AND EQUIPMENT – NET</t>
        </is>
      </c>
      <c r="B11" s="6" t="n">
        <v>18255</v>
      </c>
      <c r="C11" s="6" t="n">
        <v>914</v>
      </c>
    </row>
    <row r="12">
      <c r="A12" s="4" t="inlineStr">
        <is>
          <t>Right of use – asset, net of amortization (NOTE 8)</t>
        </is>
      </c>
      <c r="B12" s="6" t="n">
        <v>30298</v>
      </c>
      <c r="C12" s="6" t="n">
        <v>69419</v>
      </c>
    </row>
    <row r="13">
      <c r="A13" s="4" t="inlineStr">
        <is>
          <t>TOTAL ASSETS</t>
        </is>
      </c>
      <c r="B13" s="6" t="n">
        <v>1731038</v>
      </c>
      <c r="C13" s="6" t="n">
        <v>2046457</v>
      </c>
    </row>
    <row r="14">
      <c r="A14" s="3" t="inlineStr">
        <is>
          <t>CURRENT LIABILITIES</t>
        </is>
      </c>
      <c r="B14" s="4" t="inlineStr">
        <is>
          <t xml:space="preserve"> </t>
        </is>
      </c>
      <c r="C14" s="4" t="inlineStr">
        <is>
          <t xml:space="preserve"> </t>
        </is>
      </c>
    </row>
    <row r="15">
      <c r="A15" s="4" t="inlineStr">
        <is>
          <t>Accounts payable</t>
        </is>
      </c>
      <c r="B15" s="6" t="n">
        <v>37355</v>
      </c>
      <c r="C15" s="6" t="n">
        <v>138996</v>
      </c>
    </row>
    <row r="16">
      <c r="A16" s="4" t="inlineStr">
        <is>
          <t>Accrued wages</t>
        </is>
      </c>
      <c r="B16" s="6" t="n">
        <v>4188</v>
      </c>
      <c r="C16" s="6" t="n">
        <v>24777</v>
      </c>
    </row>
    <row r="17">
      <c r="A17" s="4" t="inlineStr">
        <is>
          <t>Operating lease liability – current (NOTE 8)</t>
        </is>
      </c>
      <c r="B17" s="6" t="n">
        <v>30773</v>
      </c>
      <c r="C17" s="6" t="n">
        <v>39120</v>
      </c>
    </row>
    <row r="18">
      <c r="A18" s="4" t="inlineStr">
        <is>
          <t>Accrued vacation payable</t>
        </is>
      </c>
      <c r="B18" s="6" t="n">
        <v>21243</v>
      </c>
      <c r="C18" s="6" t="n">
        <v>16846</v>
      </c>
    </row>
    <row r="19">
      <c r="A19" s="4" t="inlineStr">
        <is>
          <t>Other accrued liabilities</t>
        </is>
      </c>
      <c r="B19" s="6" t="n">
        <v>10221</v>
      </c>
      <c r="C19" s="6" t="n">
        <v>8913</v>
      </c>
    </row>
    <row r="20">
      <c r="A20" s="4" t="inlineStr">
        <is>
          <t>Total Current Liabilities</t>
        </is>
      </c>
      <c r="B20" s="6" t="n">
        <v>103780</v>
      </c>
      <c r="C20" s="6" t="n">
        <v>228652</v>
      </c>
    </row>
    <row r="21">
      <c r="A21" s="4" t="inlineStr">
        <is>
          <t>Operating lease liability (NOTE 8)</t>
        </is>
      </c>
      <c r="B21" s="4" t="inlineStr">
        <is>
          <t xml:space="preserve"> </t>
        </is>
      </c>
      <c r="C21" s="6" t="n">
        <v>30457</v>
      </c>
    </row>
    <row r="22">
      <c r="A22" s="4" t="inlineStr">
        <is>
          <t>TOTAL LIABILITIES</t>
        </is>
      </c>
      <c r="B22" s="6" t="n">
        <v>103780</v>
      </c>
      <c r="C22" s="6" t="n">
        <v>259109</v>
      </c>
    </row>
    <row r="23">
      <c r="A23" s="3" t="inlineStr">
        <is>
          <t>STOCKHOLDERS’ EQUITY</t>
        </is>
      </c>
      <c r="B23" s="4" t="inlineStr">
        <is>
          <t xml:space="preserve"> </t>
        </is>
      </c>
      <c r="C23" s="4" t="inlineStr">
        <is>
          <t xml:space="preserve"> </t>
        </is>
      </c>
    </row>
    <row r="24">
      <c r="A24" s="4" t="inlineStr">
        <is>
          <t>Common stock - $.001 par value 50,000,000 shares authorized, 4,946,502 and 4,946,502 shares issued and outstanding, respectively</t>
        </is>
      </c>
      <c r="B24" s="6" t="n">
        <v>4947</v>
      </c>
      <c r="C24" s="6" t="n">
        <v>4947</v>
      </c>
    </row>
    <row r="25">
      <c r="A25" s="4" t="inlineStr">
        <is>
          <t>Additional paid-in capital</t>
        </is>
      </c>
      <c r="B25" s="6" t="n">
        <v>933105</v>
      </c>
      <c r="C25" s="6" t="n">
        <v>932412</v>
      </c>
    </row>
    <row r="26">
      <c r="A26" s="4" t="inlineStr">
        <is>
          <t>Retained earnings</t>
        </is>
      </c>
      <c r="B26" s="6" t="n">
        <v>689206</v>
      </c>
      <c r="C26" s="6" t="n">
        <v>849989</v>
      </c>
    </row>
    <row r="27">
      <c r="A27" s="4" t="inlineStr">
        <is>
          <t>TOTAL STOCKHOLDERS’ EQUITY</t>
        </is>
      </c>
      <c r="B27" s="6" t="n">
        <v>1627258</v>
      </c>
      <c r="C27" s="6" t="n">
        <v>1787348</v>
      </c>
    </row>
    <row r="28">
      <c r="A28" s="4" t="inlineStr">
        <is>
          <t>TOTAL LIABILITIES AND STOCKHOLDERS’ EQUITY</t>
        </is>
      </c>
      <c r="B28" s="5" t="n">
        <v>1731038</v>
      </c>
      <c r="C28" s="5" t="n">
        <v>2046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Schedule of inventories
2023 2022
Parts $ 118,472 $ 172,190
Work in progress 313,597 336,298
Finished goods 290,388 216,990
Total inventories $ 722,457 $ 725,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3 2022
Laboratory equipment $ 554,740 $ 522,575
Software 18,245 35,028
Furniture and fixtures 15,262 16,344
Dies and molds 73,607 73,607
Property plant and equipment, gross 661,854 647,554
Accumulated depreciation and amortization (643,599 ) (646,640 )
Total property plant and equipment, net $ 18,255 $ 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December 31,
2023 2022
Deferred tax assets:
Net operating loss carryforwards $ 314,500 $ 280,300
Accrued liabilities 4,300 3,500
Inventories 11,600 10,500
Other 1,100 1,200
Federal income tax credits 67,000 67,000
Total deferred tax assets 398,500 362,500
Less valuation allowance (396,000 ) (362,500 )
Total deferred tax assets, net 2,500 —
Deferred tax liabilities:
Property and equipment (2,500 ) —
Total deferred tax liabilities (2,500 ) —
Total deferred tax assets, net $ — $ — </t>
        </is>
      </c>
    </row>
    <row r="5">
      <c r="A5" s="4" t="inlineStr">
        <is>
          <t>Schedule of provision for federal income taxes</t>
        </is>
      </c>
      <c r="B5" s="4" t="inlineStr">
        <is>
          <t xml:space="preserve">Schedule of
provision for federal income taxes
2023 2022
Amount computed using the statutory rate $ (33,800 ) $ 30,800
Non-deductible (taxable) items, net 400 (12,900 )
Change in estimates (100 ) 200 )
Change in valuation allowance 33,500 18,000
Provision (benefit) for federal income tax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Number Weighted Weighted
Balance at December 31, 2021 240,000 0.40 3.6
Canceled (60,000 ) 0.40
Balance at December 31, 2022 180,000 $ 0.40 2.5
Granted 45,000 0.40
Balance at December 31, 2023 225,000 $ 0.40 1.7
Outstanding and Exercisable at December 31, 2023 225,000 $ 0.40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uture minimum lease payment</t>
        </is>
      </c>
      <c r="B4" s="4" t="inlineStr">
        <is>
          <t xml:space="preserve">Schedule of future minimum lease payment
For the 12 months ended
December 31, 2024 31,304
Less imputed interest (531 )
Net lease liability 30,773 </t>
        </is>
      </c>
    </row>
    <row r="5">
      <c r="A5" s="4" t="inlineStr">
        <is>
          <t>Schedule of cost related to operating lease</t>
        </is>
      </c>
      <c r="B5" s="4" t="inlineStr">
        <is>
          <t xml:space="preserve">Schedule of cost related to operating lease
2023 2022
Cost of Operating Total Cost of Operating Total
Base rent pursuant to lease agreement $ 23,002 $ 18,104 $ 41,106 $ 23,002 $ 18,104 $ 41,106
Variable lease costs 2,931 2,306 5,237 2,976 2,342 5,319
Total lease costs $ 25,933 $ 20,410 $ 46,343 $ 25,978 $ 20,446 $ 46,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products</t>
        </is>
      </c>
      <c r="B4" s="4" t="inlineStr">
        <is>
          <t xml:space="preserve">Schedule of revenue by products
For the years ending December 31,
2023 2022
Domestic Sales Foreign Sales Total Sales Domestic Sales Foreign Sales Total Sales
Product Sales 1,461,785 56,136 1,517,921 1,668,861 212,800 1,881,661
Site Support Sales 26,900 — 26,900 28,400 — 28,400
Total Sales 1,488,685 56,136 1,544,821 1,697,261 212,800 1,910,061 </t>
        </is>
      </c>
    </row>
    <row r="5">
      <c r="A5" s="4" t="inlineStr">
        <is>
          <t>Schedule of revenue by customers</t>
        </is>
      </c>
      <c r="B5" s="4" t="inlineStr">
        <is>
          <t>Schedule of revenue by customers
2023 Sales 2023 % age of 2022 Sales 2022 % age of
Domestic customer A $ 307,048 19.9 % $ 397,671 20.8 %
Domestic customer B $ — — 201,459 10.5 %</t>
        </is>
      </c>
    </row>
    <row r="6">
      <c r="A6" s="4" t="inlineStr">
        <is>
          <t>Schedule of accounts receivable from customers</t>
        </is>
      </c>
      <c r="B6" s="4" t="inlineStr">
        <is>
          <t xml:space="preserve">Schedule of accounts receivable from customers
Accounts Receivable Balance % age of Receivable Accounts Receivable Balance % age of Receivable
Domestic customer A $ 14,087 26.8 % $ 95,724 67.7 %
Domestic customer B 10,806 20.5 16,037 11.3
Domestic customer C 6,478 12.3 — —
Domestic customer D 5,956 11.3 — —
Domestic customer E 5,265 1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schedule of operating expenses</t>
        </is>
      </c>
      <c r="B4" s="4" t="inlineStr">
        <is>
          <t xml:space="preserve">Supplemental schedule of operating expenses
2023 2022
Advertising $ 10,038 $ 8,895
Dues and subscriptions 3,772 3,547
Depreciation and amortization 2,427 444
Insurance 14,632 13,485
Materials and supplies 9,341 10,370
Office and administration 7,008 4,890
Printing 2,306 2,658
Professional services 101,923 91,096
Services purchased in lieu of payroll — 45,875
Rent and utilities 52,085 50,308
Repair and maintenance 423 4,259
Salaries and benefits 715,863 696,665
Taxes, licenses &amp; health insurance 203,124 194,839
Telephone 4,778 5,372
Warranty expense 2,353 2,897
Trade shows 15,505 12,199
Travel expenses 29,100 15,984
Expenses before allocated to cost of sales 1,174,678 1,163,783
Expenses allocated to cost of sales (195,030 ) (213,445 )
Total Operating Expenses $ 979,648 $ 950,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Entity incorporation, date of incorporation</t>
        </is>
      </c>
      <c r="B4" s="4" t="inlineStr">
        <is>
          <t>Feb. 10,  1984</t>
        </is>
      </c>
      <c r="C4" s="4" t="inlineStr">
        <is>
          <t xml:space="preserve"> </t>
        </is>
      </c>
    </row>
    <row r="5">
      <c r="A5" s="4" t="inlineStr">
        <is>
          <t>Allowance for doubtful accounts</t>
        </is>
      </c>
      <c r="B5" s="5" t="n">
        <v>0</v>
      </c>
      <c r="C5" s="5" t="n">
        <v>0</v>
      </c>
    </row>
    <row r="6">
      <c r="A6" s="4" t="inlineStr">
        <is>
          <t>Certificates of deposits</t>
        </is>
      </c>
      <c r="B6" s="6" t="n">
        <v>400000</v>
      </c>
      <c r="C6" s="6" t="n">
        <v>251699</v>
      </c>
    </row>
    <row r="7">
      <c r="A7" s="4" t="inlineStr">
        <is>
          <t>Research and development expenditures</t>
        </is>
      </c>
      <c r="B7" s="6" t="n">
        <v>121896</v>
      </c>
      <c r="C7" s="6" t="n">
        <v>163189</v>
      </c>
    </row>
    <row r="8">
      <c r="A8" s="4" t="inlineStr">
        <is>
          <t>Advertising costs</t>
        </is>
      </c>
      <c r="B8" s="5" t="n">
        <v>10038</v>
      </c>
      <c r="C8" s="5" t="n">
        <v>8895</v>
      </c>
    </row>
    <row r="9">
      <c r="A9" s="4" t="inlineStr">
        <is>
          <t>Anti-dilutive</t>
        </is>
      </c>
      <c r="B9" s="6" t="n">
        <v>225000</v>
      </c>
      <c r="C9" s="6" t="n">
        <v>18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arts</t>
        </is>
      </c>
      <c r="B3" s="5" t="n">
        <v>118472</v>
      </c>
      <c r="C3" s="5" t="n">
        <v>172190</v>
      </c>
    </row>
    <row r="4">
      <c r="A4" s="4" t="inlineStr">
        <is>
          <t>Work in progress</t>
        </is>
      </c>
      <c r="B4" s="6" t="n">
        <v>313597</v>
      </c>
      <c r="C4" s="6" t="n">
        <v>336298</v>
      </c>
    </row>
    <row r="5">
      <c r="A5" s="4" t="inlineStr">
        <is>
          <t>Finished goods</t>
        </is>
      </c>
      <c r="B5" s="6" t="n">
        <v>290388</v>
      </c>
      <c r="C5" s="6" t="n">
        <v>216990</v>
      </c>
    </row>
    <row r="6">
      <c r="A6" s="4" t="inlineStr">
        <is>
          <t>Total inventories</t>
        </is>
      </c>
      <c r="B6" s="5" t="n">
        <v>722457</v>
      </c>
      <c r="C6" s="5" t="n">
        <v>7254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Reserves for obsolete inventories</t>
        </is>
      </c>
      <c r="B4" s="5" t="n">
        <v>8935</v>
      </c>
      <c r="C4" s="5" t="n">
        <v>87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4946502</v>
      </c>
      <c r="C5" s="6" t="n">
        <v>4946502</v>
      </c>
    </row>
    <row r="6">
      <c r="A6" s="4" t="inlineStr">
        <is>
          <t>Common stock, shares outstanding</t>
        </is>
      </c>
      <c r="B6" s="6" t="n">
        <v>4946502</v>
      </c>
      <c r="C6" s="6" t="n">
        <v>494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boratory equipment</t>
        </is>
      </c>
      <c r="B3" s="5" t="n">
        <v>554740</v>
      </c>
      <c r="C3" s="5" t="n">
        <v>522575</v>
      </c>
    </row>
    <row r="4">
      <c r="A4" s="4" t="inlineStr">
        <is>
          <t>Software</t>
        </is>
      </c>
      <c r="B4" s="6" t="n">
        <v>18245</v>
      </c>
      <c r="C4" s="6" t="n">
        <v>35028</v>
      </c>
    </row>
    <row r="5">
      <c r="A5" s="4" t="inlineStr">
        <is>
          <t>Furniture and fixtures</t>
        </is>
      </c>
      <c r="B5" s="6" t="n">
        <v>15262</v>
      </c>
      <c r="C5" s="6" t="n">
        <v>16344</v>
      </c>
    </row>
    <row r="6">
      <c r="A6" s="4" t="inlineStr">
        <is>
          <t>Dies and molds</t>
        </is>
      </c>
      <c r="B6" s="6" t="n">
        <v>73607</v>
      </c>
      <c r="C6" s="6" t="n">
        <v>73607</v>
      </c>
    </row>
    <row r="7">
      <c r="A7" s="4" t="inlineStr">
        <is>
          <t>Property plant and equipment, gross</t>
        </is>
      </c>
      <c r="B7" s="6" t="n">
        <v>661854</v>
      </c>
      <c r="C7" s="6" t="n">
        <v>647554</v>
      </c>
    </row>
    <row r="8">
      <c r="A8" s="4" t="inlineStr">
        <is>
          <t>Accumulated depreciation and amortization</t>
        </is>
      </c>
      <c r="B8" s="6" t="n">
        <v>-643599</v>
      </c>
      <c r="C8" s="6" t="n">
        <v>-646640</v>
      </c>
    </row>
    <row r="9">
      <c r="A9" s="4" t="inlineStr">
        <is>
          <t>Total property plant and equipment, net</t>
        </is>
      </c>
      <c r="B9" s="5" t="n">
        <v>18255</v>
      </c>
      <c r="C9" s="5" t="n">
        <v>9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14500</v>
      </c>
      <c r="C3" s="5" t="n">
        <v>280300</v>
      </c>
    </row>
    <row r="4">
      <c r="A4" s="4" t="inlineStr">
        <is>
          <t>Accrued liabilities</t>
        </is>
      </c>
      <c r="B4" s="6" t="n">
        <v>4300</v>
      </c>
      <c r="C4" s="6" t="n">
        <v>3500</v>
      </c>
    </row>
    <row r="5">
      <c r="A5" s="4" t="inlineStr">
        <is>
          <t>Inventories</t>
        </is>
      </c>
      <c r="B5" s="6" t="n">
        <v>11600</v>
      </c>
      <c r="C5" s="6" t="n">
        <v>10500</v>
      </c>
    </row>
    <row r="6">
      <c r="A6" s="4" t="inlineStr">
        <is>
          <t>Other</t>
        </is>
      </c>
      <c r="B6" s="6" t="n">
        <v>1100</v>
      </c>
      <c r="C6" s="6" t="n">
        <v>1200</v>
      </c>
    </row>
    <row r="7">
      <c r="A7" s="4" t="inlineStr">
        <is>
          <t>Federal income tax credits</t>
        </is>
      </c>
      <c r="B7" s="6" t="n">
        <v>67000</v>
      </c>
      <c r="C7" s="6" t="n">
        <v>67000</v>
      </c>
    </row>
    <row r="8">
      <c r="A8" s="4" t="inlineStr">
        <is>
          <t>Total deferred tax assets</t>
        </is>
      </c>
      <c r="B8" s="6" t="n">
        <v>398500</v>
      </c>
      <c r="C8" s="6" t="n">
        <v>362500</v>
      </c>
    </row>
    <row r="9">
      <c r="A9" s="4" t="inlineStr">
        <is>
          <t>Less valuation allowance</t>
        </is>
      </c>
      <c r="B9" s="6" t="n">
        <v>-396000</v>
      </c>
      <c r="C9" s="6" t="n">
        <v>-362500</v>
      </c>
    </row>
    <row r="10">
      <c r="A10" s="4" t="inlineStr">
        <is>
          <t>Total deferred tax assets, net</t>
        </is>
      </c>
      <c r="B10" s="6" t="n">
        <v>2500</v>
      </c>
      <c r="C10" s="4" t="inlineStr">
        <is>
          <t xml:space="preserve"> </t>
        </is>
      </c>
    </row>
    <row r="11">
      <c r="A11" s="3" t="inlineStr">
        <is>
          <t>Deferred tax liabilities:</t>
        </is>
      </c>
      <c r="B11" s="4" t="inlineStr">
        <is>
          <t xml:space="preserve"> </t>
        </is>
      </c>
      <c r="C11" s="4" t="inlineStr">
        <is>
          <t xml:space="preserve"> </t>
        </is>
      </c>
    </row>
    <row r="12">
      <c r="A12" s="4" t="inlineStr">
        <is>
          <t>Property and equipment</t>
        </is>
      </c>
      <c r="B12" s="6" t="n">
        <v>-2500</v>
      </c>
      <c r="C12" s="4" t="inlineStr">
        <is>
          <t xml:space="preserve"> </t>
        </is>
      </c>
    </row>
    <row r="13">
      <c r="A13" s="4" t="inlineStr">
        <is>
          <t>Total deferred tax liabilities</t>
        </is>
      </c>
      <c r="B13" s="6" t="n">
        <v>-2500</v>
      </c>
      <c r="C13" s="4" t="inlineStr">
        <is>
          <t xml:space="preserve"> </t>
        </is>
      </c>
    </row>
    <row r="14">
      <c r="A14" s="4" t="inlineStr">
        <is>
          <t>Total deferred tax assets, net</t>
        </is>
      </c>
      <c r="B14" s="4" t="inlineStr">
        <is>
          <t xml:space="preserve"> </t>
        </is>
      </c>
      <c r="C1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mount computed using the statutory rate</t>
        </is>
      </c>
      <c r="B4" s="5" t="n">
        <v>-33800</v>
      </c>
      <c r="C4" s="5" t="n">
        <v>30800</v>
      </c>
    </row>
    <row r="5">
      <c r="A5" s="4" t="inlineStr">
        <is>
          <t>Non-deductible (taxable) items, net</t>
        </is>
      </c>
      <c r="B5" s="6" t="n">
        <v>400</v>
      </c>
      <c r="C5" s="6" t="n">
        <v>-12900</v>
      </c>
    </row>
    <row r="6">
      <c r="A6" s="4" t="inlineStr">
        <is>
          <t>Change in estimates</t>
        </is>
      </c>
      <c r="B6" s="6" t="n">
        <v>-100</v>
      </c>
      <c r="C6" s="6" t="n">
        <v>200</v>
      </c>
    </row>
    <row r="7">
      <c r="A7" s="4" t="inlineStr">
        <is>
          <t>Change in valuation allowance</t>
        </is>
      </c>
      <c r="B7" s="6" t="n">
        <v>33500</v>
      </c>
      <c r="C7" s="6" t="n">
        <v>18000</v>
      </c>
    </row>
    <row r="8">
      <c r="A8" s="4" t="inlineStr">
        <is>
          <t>Provision (benefit) for federal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Research and development income tax</t>
        </is>
      </c>
      <c r="B4" s="5" t="n">
        <v>67000</v>
      </c>
    </row>
    <row r="5">
      <c r="A5" s="4" t="inlineStr">
        <is>
          <t>Operating loss carryforwards</t>
        </is>
      </c>
      <c r="B5" s="5" t="n">
        <v>149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fit Sharing Salary Deferral 401-K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Profit-sharing plan and salary</t>
        </is>
      </c>
      <c r="B4" s="5" t="n">
        <v>20675</v>
      </c>
      <c r="C4" s="5" t="n">
        <v>208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onus Program (Details Narrative) - USD ($)</t>
        </is>
      </c>
      <c r="B1" s="2" t="inlineStr">
        <is>
          <t>Dec. 31, 2023</t>
        </is>
      </c>
      <c r="C1" s="2" t="inlineStr">
        <is>
          <t>Dec. 31, 2022</t>
        </is>
      </c>
    </row>
    <row r="2">
      <c r="A2" s="3" t="inlineStr">
        <is>
          <t>Employee Bonus Program</t>
        </is>
      </c>
      <c r="B2" s="4" t="inlineStr">
        <is>
          <t xml:space="preserve"> </t>
        </is>
      </c>
      <c r="C2" s="4" t="inlineStr">
        <is>
          <t xml:space="preserve"> </t>
        </is>
      </c>
    </row>
    <row r="3">
      <c r="A3" s="4" t="inlineStr">
        <is>
          <t>Bonus expenses</t>
        </is>
      </c>
      <c r="B3" s="5" t="n">
        <v>0</v>
      </c>
      <c r="C3" s="5" t="n">
        <v>17719</v>
      </c>
    </row>
    <row r="4">
      <c r="A4" s="4" t="inlineStr">
        <is>
          <t>Accrued wages</t>
        </is>
      </c>
      <c r="B4" s="5" t="n">
        <v>0</v>
      </c>
      <c r="C4" s="5" t="n">
        <v>177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s>
  <sheetData>
    <row r="1">
      <c r="A1" s="1" t="inlineStr">
        <is>
          <t>Share-Based Compensation (Details) - Equity Option [Member] - $ / shares</t>
        </is>
      </c>
      <c r="B1" s="2" t="inlineStr">
        <is>
          <t>12 Months Ended</t>
        </is>
      </c>
    </row>
    <row r="2">
      <c r="B2" s="2" t="inlineStr">
        <is>
          <t>Dec. 31, 2023</t>
        </is>
      </c>
      <c r="C2" s="2" t="inlineStr">
        <is>
          <t>Dec. 31, 2022</t>
        </is>
      </c>
      <c r="D2" s="2" t="inlineStr">
        <is>
          <t>Dec. 31, 2021</t>
        </is>
      </c>
    </row>
    <row r="3">
      <c r="A3" s="3" t="inlineStr">
        <is>
          <t>Offsetting Assets [Line Items]</t>
        </is>
      </c>
      <c r="B3" s="4" t="inlineStr">
        <is>
          <t xml:space="preserve"> </t>
        </is>
      </c>
      <c r="C3" s="4" t="inlineStr">
        <is>
          <t xml:space="preserve"> </t>
        </is>
      </c>
      <c r="D3" s="4" t="inlineStr">
        <is>
          <t xml:space="preserve"> </t>
        </is>
      </c>
    </row>
    <row r="4">
      <c r="A4" s="4" t="inlineStr">
        <is>
          <t>Number of outstanding, Beginning balance</t>
        </is>
      </c>
      <c r="B4" s="6" t="n">
        <v>180000</v>
      </c>
      <c r="C4" s="6" t="n">
        <v>240000</v>
      </c>
      <c r="D4" s="4" t="inlineStr">
        <is>
          <t xml:space="preserve"> </t>
        </is>
      </c>
    </row>
    <row r="5">
      <c r="A5" s="4" t="inlineStr">
        <is>
          <t>Weighted average exercise price per option, Beginning balance</t>
        </is>
      </c>
      <c r="B5" s="8" t="n">
        <v>0.4</v>
      </c>
      <c r="C5" s="8" t="n">
        <v>0.4</v>
      </c>
      <c r="D5" s="4" t="inlineStr">
        <is>
          <t xml:space="preserve"> </t>
        </is>
      </c>
    </row>
    <row r="6">
      <c r="A6" s="4" t="inlineStr">
        <is>
          <t>Weighted average remaining contractual term (years)</t>
        </is>
      </c>
      <c r="B6" s="4" t="inlineStr">
        <is>
          <t>1 year 8 months 12 days</t>
        </is>
      </c>
      <c r="C6" s="4" t="inlineStr">
        <is>
          <t>2 years 6 months</t>
        </is>
      </c>
      <c r="D6" s="4" t="inlineStr">
        <is>
          <t>3 years 7 months 6 days</t>
        </is>
      </c>
    </row>
    <row r="7">
      <c r="A7" s="4" t="inlineStr">
        <is>
          <t>Number of outstanding, Canceled</t>
        </is>
      </c>
      <c r="B7" s="4" t="inlineStr">
        <is>
          <t xml:space="preserve"> </t>
        </is>
      </c>
      <c r="C7" s="6" t="n">
        <v>-60000</v>
      </c>
      <c r="D7" s="4" t="inlineStr">
        <is>
          <t xml:space="preserve"> </t>
        </is>
      </c>
    </row>
    <row r="8">
      <c r="A8" s="4" t="inlineStr">
        <is>
          <t>Weighted average exercise price per option, Canceled</t>
        </is>
      </c>
      <c r="B8" s="4" t="inlineStr">
        <is>
          <t xml:space="preserve"> </t>
        </is>
      </c>
      <c r="C8" s="8" t="n">
        <v>0.4</v>
      </c>
      <c r="D8" s="4" t="inlineStr">
        <is>
          <t xml:space="preserve"> </t>
        </is>
      </c>
    </row>
    <row r="9">
      <c r="A9" s="4" t="inlineStr">
        <is>
          <t>Number of outstanding, Granted</t>
        </is>
      </c>
      <c r="B9" s="6" t="n">
        <v>45000</v>
      </c>
      <c r="C9" s="4" t="inlineStr">
        <is>
          <t xml:space="preserve"> </t>
        </is>
      </c>
      <c r="D9" s="4" t="inlineStr">
        <is>
          <t xml:space="preserve"> </t>
        </is>
      </c>
    </row>
    <row r="10">
      <c r="A10" s="4" t="inlineStr">
        <is>
          <t>Weighted average exercise price per option, Granted</t>
        </is>
      </c>
      <c r="B10" s="8" t="n">
        <v>0.4</v>
      </c>
      <c r="C10" s="4" t="inlineStr">
        <is>
          <t xml:space="preserve"> </t>
        </is>
      </c>
      <c r="D10" s="4" t="inlineStr">
        <is>
          <t xml:space="preserve"> </t>
        </is>
      </c>
    </row>
    <row r="11">
      <c r="A11" s="4" t="inlineStr">
        <is>
          <t>Number of outstanding, Ending balance</t>
        </is>
      </c>
      <c r="B11" s="6" t="n">
        <v>225000</v>
      </c>
      <c r="C11" s="6" t="n">
        <v>180000</v>
      </c>
      <c r="D11" s="6" t="n">
        <v>240000</v>
      </c>
    </row>
    <row r="12">
      <c r="A12" s="4" t="inlineStr">
        <is>
          <t>Weighted average exercise price per option, Ending balance</t>
        </is>
      </c>
      <c r="B12" s="8" t="n">
        <v>0.4</v>
      </c>
      <c r="C12" s="8" t="n">
        <v>0.4</v>
      </c>
      <c r="D12" s="8" t="n">
        <v>0.4</v>
      </c>
    </row>
    <row r="13">
      <c r="A13" s="4" t="inlineStr">
        <is>
          <t>Outstanding and Exercisable</t>
        </is>
      </c>
      <c r="B13" s="6" t="n">
        <v>225000</v>
      </c>
      <c r="C13" s="4" t="inlineStr">
        <is>
          <t xml:space="preserve"> </t>
        </is>
      </c>
      <c r="D13" s="4" t="inlineStr">
        <is>
          <t xml:space="preserve"> </t>
        </is>
      </c>
    </row>
    <row r="14">
      <c r="A14" s="4" t="inlineStr">
        <is>
          <t>Weighted average exercise price per option, Outstanding and exercisable</t>
        </is>
      </c>
      <c r="B14" s="8" t="n">
        <v>0.4</v>
      </c>
      <c r="C14" s="4" t="inlineStr">
        <is>
          <t xml:space="preserve"> </t>
        </is>
      </c>
      <c r="D14" s="4" t="inlineStr">
        <is>
          <t xml:space="preserve"> </t>
        </is>
      </c>
    </row>
    <row r="15">
      <c r="A15" s="4" t="inlineStr">
        <is>
          <t>Weighted average remaining contractual term (years), Outstanding and exercisable</t>
        </is>
      </c>
      <c r="B15" s="4" t="inlineStr">
        <is>
          <t>1 year 8 months 12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hare-Based Compensation (Details Narrative) - USD ($)</t>
        </is>
      </c>
      <c r="C1" s="2" t="inlineStr">
        <is>
          <t>12 Months Ended</t>
        </is>
      </c>
    </row>
    <row r="2">
      <c r="B2" s="2" t="inlineStr">
        <is>
          <t>Jun. 09,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4" t="inlineStr">
        <is>
          <t xml:space="preserve"> </t>
        </is>
      </c>
      <c r="C4" s="5" t="n">
        <v>693</v>
      </c>
      <c r="D4" s="5" t="n">
        <v>0</v>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t>
        </is>
      </c>
      <c r="B7" s="6" t="n">
        <v>45000</v>
      </c>
      <c r="C7" s="4" t="inlineStr">
        <is>
          <t xml:space="preserve"> </t>
        </is>
      </c>
      <c r="D7" s="4" t="inlineStr">
        <is>
          <t xml:space="preserve"> </t>
        </is>
      </c>
    </row>
    <row r="8">
      <c r="A8" s="4" t="inlineStr">
        <is>
          <t>Options exercise price</t>
        </is>
      </c>
      <c r="B8" s="8" t="n">
        <v>0.4</v>
      </c>
      <c r="C8" s="4" t="inlineStr">
        <is>
          <t xml:space="preserve"> </t>
        </is>
      </c>
      <c r="D8" s="4" t="inlineStr">
        <is>
          <t xml:space="preserve"> </t>
        </is>
      </c>
    </row>
    <row r="9">
      <c r="A9" s="4" t="inlineStr">
        <is>
          <t>Vesting term</t>
        </is>
      </c>
      <c r="B9" s="4" t="inlineStr">
        <is>
          <t>5 years</t>
        </is>
      </c>
      <c r="C9" s="4" t="inlineStr">
        <is>
          <t xml:space="preserve"> </t>
        </is>
      </c>
      <c r="D9" s="4" t="inlineStr">
        <is>
          <t xml:space="preserve"> </t>
        </is>
      </c>
    </row>
    <row r="10">
      <c r="A10" s="4" t="inlineStr">
        <is>
          <t>Stock price</t>
        </is>
      </c>
      <c r="B10" s="8" t="n">
        <v>0.24</v>
      </c>
      <c r="C10" s="4" t="inlineStr">
        <is>
          <t xml:space="preserve"> </t>
        </is>
      </c>
      <c r="D10" s="4" t="inlineStr">
        <is>
          <t xml:space="preserve"> </t>
        </is>
      </c>
    </row>
    <row r="11">
      <c r="A11" s="4" t="inlineStr">
        <is>
          <t>Volatility rate</t>
        </is>
      </c>
      <c r="B11" s="9" t="n">
        <v>1.041</v>
      </c>
      <c r="C11" s="4" t="inlineStr">
        <is>
          <t xml:space="preserve"> </t>
        </is>
      </c>
      <c r="D11" s="4" t="inlineStr">
        <is>
          <t xml:space="preserve"> </t>
        </is>
      </c>
    </row>
    <row r="12">
      <c r="A12" s="4" t="inlineStr">
        <is>
          <t>Expected term</t>
        </is>
      </c>
      <c r="B12" s="4" t="inlineStr">
        <is>
          <t>5 years</t>
        </is>
      </c>
      <c r="C12" s="4" t="inlineStr">
        <is>
          <t xml:space="preserve"> </t>
        </is>
      </c>
      <c r="D12" s="4" t="inlineStr">
        <is>
          <t xml:space="preserve"> </t>
        </is>
      </c>
    </row>
    <row r="13">
      <c r="A13" s="4" t="inlineStr">
        <is>
          <t>Forfeiture rate</t>
        </is>
      </c>
      <c r="B13" s="10" t="n">
        <v>0.95</v>
      </c>
      <c r="C13" s="4" t="inlineStr">
        <is>
          <t xml:space="preserve"> </t>
        </is>
      </c>
      <c r="D13" s="4" t="inlineStr">
        <is>
          <t xml:space="preserve"> </t>
        </is>
      </c>
    </row>
    <row r="14">
      <c r="A14" s="4" t="inlineStr">
        <is>
          <t>Discount factor</t>
        </is>
      </c>
      <c r="B14" s="9" t="n">
        <v>0.0392</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3</t>
        </is>
      </c>
      <c r="C1" s="2" t="inlineStr">
        <is>
          <t>Sep. 19, 2022</t>
        </is>
      </c>
    </row>
    <row r="2">
      <c r="A2" s="3" t="inlineStr">
        <is>
          <t>For the 12 months ended</t>
        </is>
      </c>
      <c r="B2" s="4" t="inlineStr">
        <is>
          <t xml:space="preserve"> </t>
        </is>
      </c>
      <c r="C2" s="4" t="inlineStr">
        <is>
          <t xml:space="preserve"> </t>
        </is>
      </c>
    </row>
    <row r="3">
      <c r="A3" s="4" t="inlineStr">
        <is>
          <t>December 31, 2024</t>
        </is>
      </c>
      <c r="B3" s="5" t="n">
        <v>31304</v>
      </c>
      <c r="C3" s="4" t="inlineStr">
        <is>
          <t xml:space="preserve"> </t>
        </is>
      </c>
    </row>
    <row r="4">
      <c r="A4" s="4" t="inlineStr">
        <is>
          <t>Less imputed interest</t>
        </is>
      </c>
      <c r="B4" s="6" t="n">
        <v>-531</v>
      </c>
      <c r="C4" s="4" t="inlineStr">
        <is>
          <t xml:space="preserve"> </t>
        </is>
      </c>
    </row>
    <row r="5">
      <c r="A5" s="4" t="inlineStr">
        <is>
          <t>Net lease liability</t>
        </is>
      </c>
      <c r="B5" s="5" t="n">
        <v>30773</v>
      </c>
      <c r="C5" s="5" t="n">
        <v>787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2) - USD ($)</t>
        </is>
      </c>
      <c r="B1" s="2" t="inlineStr">
        <is>
          <t>12 Months Ended</t>
        </is>
      </c>
    </row>
    <row r="2">
      <c r="B2" s="2" t="inlineStr">
        <is>
          <t>Dec. 31, 2023</t>
        </is>
      </c>
      <c r="C2" s="2" t="inlineStr">
        <is>
          <t>Dec. 31, 2022</t>
        </is>
      </c>
    </row>
    <row r="3">
      <c r="A3" s="4" t="inlineStr">
        <is>
          <t>Base rent pursuant to lease agreement</t>
        </is>
      </c>
      <c r="B3" s="5" t="n">
        <v>41106</v>
      </c>
      <c r="C3" s="5" t="n">
        <v>41106</v>
      </c>
    </row>
    <row r="4">
      <c r="A4" s="4" t="inlineStr">
        <is>
          <t>Variable lease costs</t>
        </is>
      </c>
      <c r="B4" s="6" t="n">
        <v>5237</v>
      </c>
      <c r="C4" s="6" t="n">
        <v>5319</v>
      </c>
    </row>
    <row r="5">
      <c r="A5" s="4" t="inlineStr">
        <is>
          <t>Total lease costs</t>
        </is>
      </c>
      <c r="B5" s="6" t="n">
        <v>46343</v>
      </c>
      <c r="C5" s="6" t="n">
        <v>46425</v>
      </c>
    </row>
    <row r="6">
      <c r="A6" s="4" t="inlineStr">
        <is>
          <t>Cost of Sales [Member]</t>
        </is>
      </c>
      <c r="B6" s="4" t="inlineStr">
        <is>
          <t xml:space="preserve"> </t>
        </is>
      </c>
      <c r="C6" s="4" t="inlineStr">
        <is>
          <t xml:space="preserve"> </t>
        </is>
      </c>
    </row>
    <row r="7">
      <c r="A7" s="4" t="inlineStr">
        <is>
          <t>Base rent pursuant to lease agreement</t>
        </is>
      </c>
      <c r="B7" s="6" t="n">
        <v>23002</v>
      </c>
      <c r="C7" s="6" t="n">
        <v>23002</v>
      </c>
    </row>
    <row r="8">
      <c r="A8" s="4" t="inlineStr">
        <is>
          <t>Variable lease costs</t>
        </is>
      </c>
      <c r="B8" s="6" t="n">
        <v>2931</v>
      </c>
      <c r="C8" s="6" t="n">
        <v>2976</v>
      </c>
    </row>
    <row r="9">
      <c r="A9" s="4" t="inlineStr">
        <is>
          <t>Total lease costs</t>
        </is>
      </c>
      <c r="B9" s="6" t="n">
        <v>25933</v>
      </c>
      <c r="C9" s="6" t="n">
        <v>25978</v>
      </c>
    </row>
    <row r="10">
      <c r="A10" s="4" t="inlineStr">
        <is>
          <t>Operating Expense [Member]</t>
        </is>
      </c>
      <c r="B10" s="4" t="inlineStr">
        <is>
          <t xml:space="preserve"> </t>
        </is>
      </c>
      <c r="C10" s="4" t="inlineStr">
        <is>
          <t xml:space="preserve"> </t>
        </is>
      </c>
    </row>
    <row r="11">
      <c r="A11" s="4" t="inlineStr">
        <is>
          <t>Base rent pursuant to lease agreement</t>
        </is>
      </c>
      <c r="B11" s="6" t="n">
        <v>18104</v>
      </c>
      <c r="C11" s="6" t="n">
        <v>18104</v>
      </c>
    </row>
    <row r="12">
      <c r="A12" s="4" t="inlineStr">
        <is>
          <t>Variable lease costs</t>
        </is>
      </c>
      <c r="B12" s="6" t="n">
        <v>2306</v>
      </c>
      <c r="C12" s="6" t="n">
        <v>2342</v>
      </c>
    </row>
    <row r="13">
      <c r="A13" s="4" t="inlineStr">
        <is>
          <t>Total lease costs</t>
        </is>
      </c>
      <c r="B13" s="5" t="n">
        <v>20410</v>
      </c>
      <c r="C13" s="5" t="n">
        <v>204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 – NET</t>
        </is>
      </c>
      <c r="B4" s="5" t="n">
        <v>1544821</v>
      </c>
      <c r="C4" s="5" t="n">
        <v>1910061</v>
      </c>
    </row>
    <row r="5">
      <c r="A5" s="4" t="inlineStr">
        <is>
          <t>COST OF SALES</t>
        </is>
      </c>
      <c r="B5" s="6" t="n">
        <v>749107</v>
      </c>
      <c r="C5" s="6" t="n">
        <v>881409</v>
      </c>
    </row>
    <row r="6">
      <c r="A6" s="4" t="inlineStr">
        <is>
          <t>GROSS PROFIT</t>
        </is>
      </c>
      <c r="B6" s="6" t="n">
        <v>795714</v>
      </c>
      <c r="C6" s="6" t="n">
        <v>1028652</v>
      </c>
    </row>
    <row r="7">
      <c r="A7" s="4" t="inlineStr">
        <is>
          <t>OPERATING EXPENSES</t>
        </is>
      </c>
      <c r="B7" s="6" t="n">
        <v>979648</v>
      </c>
      <c r="C7" s="6" t="n">
        <v>950338</v>
      </c>
    </row>
    <row r="8">
      <c r="A8" s="4" t="inlineStr">
        <is>
          <t>OPERATING INCOME/(LOSS)</t>
        </is>
      </c>
      <c r="B8" s="6" t="n">
        <v>-183934</v>
      </c>
      <c r="C8" s="6" t="n">
        <v>78314</v>
      </c>
    </row>
    <row r="9">
      <c r="A9" s="3" t="inlineStr">
        <is>
          <t>OTHER INCOME:</t>
        </is>
      </c>
      <c r="B9" s="4" t="inlineStr">
        <is>
          <t xml:space="preserve"> </t>
        </is>
      </c>
      <c r="C9" s="4" t="inlineStr">
        <is>
          <t xml:space="preserve"> </t>
        </is>
      </c>
    </row>
    <row r="10">
      <c r="A10" s="4" t="inlineStr">
        <is>
          <t>Interest income</t>
        </is>
      </c>
      <c r="B10" s="6" t="n">
        <v>23151</v>
      </c>
      <c r="C10" s="6" t="n">
        <v>5217</v>
      </c>
    </row>
    <row r="11">
      <c r="A11" s="4" t="inlineStr">
        <is>
          <t>Gain on Employee Retention Credit (Note 10)</t>
        </is>
      </c>
      <c r="B11" s="4" t="inlineStr">
        <is>
          <t xml:space="preserve"> </t>
        </is>
      </c>
      <c r="C11" s="6" t="n">
        <v>63000</v>
      </c>
    </row>
    <row r="12">
      <c r="A12" s="4" t="inlineStr">
        <is>
          <t>TOTAL OTHER INCOME</t>
        </is>
      </c>
      <c r="B12" s="6" t="n">
        <v>23151</v>
      </c>
      <c r="C12" s="6" t="n">
        <v>68217</v>
      </c>
    </row>
    <row r="13">
      <c r="A13" s="4" t="inlineStr">
        <is>
          <t>NET INCOME/(LOSS) BEFORE INCOME TAXES</t>
        </is>
      </c>
      <c r="B13" s="6" t="n">
        <v>-160783</v>
      </c>
      <c r="C13" s="6" t="n">
        <v>146531</v>
      </c>
    </row>
    <row r="14">
      <c r="A14" s="4" t="inlineStr">
        <is>
          <t>INCOME TAX PROVISION (BENEFIT)</t>
        </is>
      </c>
      <c r="B14" s="4" t="inlineStr">
        <is>
          <t xml:space="preserve"> </t>
        </is>
      </c>
      <c r="C14" s="4" t="inlineStr">
        <is>
          <t xml:space="preserve"> </t>
        </is>
      </c>
    </row>
    <row r="15">
      <c r="A15" s="4" t="inlineStr">
        <is>
          <t>NET INCOME/(LOSS) AFTER INCOME TAXES</t>
        </is>
      </c>
      <c r="B15" s="5" t="n">
        <v>-160783</v>
      </c>
      <c r="C15" s="5" t="n">
        <v>146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Leases (Details Narrative) - USD ($)</t>
        </is>
      </c>
      <c r="C1" s="2" t="inlineStr">
        <is>
          <t>12 Months Ended</t>
        </is>
      </c>
    </row>
    <row r="2">
      <c r="B2" s="2" t="inlineStr">
        <is>
          <t>Sep. 19, 2022</t>
        </is>
      </c>
      <c r="C2" s="2" t="inlineStr">
        <is>
          <t>Dec. 31, 2023</t>
        </is>
      </c>
      <c r="D2" s="2" t="inlineStr">
        <is>
          <t>Dec. 31, 2022</t>
        </is>
      </c>
    </row>
    <row r="3">
      <c r="A3" s="4" t="inlineStr">
        <is>
          <t>Base lease</t>
        </is>
      </c>
      <c r="B3" s="4" t="inlineStr">
        <is>
          <t xml:space="preserve"> </t>
        </is>
      </c>
      <c r="C3" s="5" t="n">
        <v>41106</v>
      </c>
      <c r="D3" s="5" t="n">
        <v>41106</v>
      </c>
    </row>
    <row r="4">
      <c r="A4" s="4" t="inlineStr">
        <is>
          <t>Leasehold tax percentage</t>
        </is>
      </c>
      <c r="B4" s="9" t="n">
        <v>0.1284</v>
      </c>
      <c r="C4" s="4" t="inlineStr">
        <is>
          <t xml:space="preserve"> </t>
        </is>
      </c>
      <c r="D4" s="4" t="inlineStr">
        <is>
          <t xml:space="preserve"> </t>
        </is>
      </c>
    </row>
    <row r="5">
      <c r="A5" s="4" t="inlineStr">
        <is>
          <t>Lease liability</t>
        </is>
      </c>
      <c r="B5" s="5" t="n">
        <v>78757</v>
      </c>
      <c r="C5" s="6" t="n">
        <v>30773</v>
      </c>
      <c r="D5" s="4" t="inlineStr">
        <is>
          <t xml:space="preserve"> </t>
        </is>
      </c>
    </row>
    <row r="6">
      <c r="A6" s="4" t="inlineStr">
        <is>
          <t>Right of use assets</t>
        </is>
      </c>
      <c r="B6" s="5" t="n">
        <v>78757</v>
      </c>
      <c r="C6" s="5" t="n">
        <v>30298</v>
      </c>
      <c r="D6" s="5" t="n">
        <v>69419</v>
      </c>
    </row>
    <row r="7">
      <c r="A7" s="4" t="inlineStr">
        <is>
          <t>Incremental borrowing rate</t>
        </is>
      </c>
      <c r="B7" s="11" t="n">
        <v>0.04125</v>
      </c>
      <c r="C7" s="4" t="inlineStr">
        <is>
          <t xml:space="preserve"> </t>
        </is>
      </c>
      <c r="D7" s="4" t="inlineStr">
        <is>
          <t xml:space="preserve"> </t>
        </is>
      </c>
    </row>
    <row r="8">
      <c r="A8" s="4" t="inlineStr">
        <is>
          <t>Operating lease expense</t>
        </is>
      </c>
      <c r="B8" s="5" t="n">
        <v>3806</v>
      </c>
      <c r="C8" s="4" t="inlineStr">
        <is>
          <t xml:space="preserve"> </t>
        </is>
      </c>
      <c r="D8" s="4" t="inlineStr">
        <is>
          <t xml:space="preserve"> </t>
        </is>
      </c>
    </row>
    <row r="9">
      <c r="A9" s="4" t="inlineStr">
        <is>
          <t>Monthly Rate Year One [Member]</t>
        </is>
      </c>
      <c r="B9" s="4" t="inlineStr">
        <is>
          <t xml:space="preserve"> </t>
        </is>
      </c>
      <c r="C9" s="4" t="inlineStr">
        <is>
          <t xml:space="preserve"> </t>
        </is>
      </c>
      <c r="D9" s="4" t="inlineStr">
        <is>
          <t xml:space="preserve"> </t>
        </is>
      </c>
    </row>
    <row r="10">
      <c r="A10" s="4" t="inlineStr">
        <is>
          <t>Base lease</t>
        </is>
      </c>
      <c r="B10" s="6" t="n">
        <v>3373</v>
      </c>
      <c r="C10" s="4" t="inlineStr">
        <is>
          <t xml:space="preserve"> </t>
        </is>
      </c>
      <c r="D10" s="4" t="inlineStr">
        <is>
          <t xml:space="preserve"> </t>
        </is>
      </c>
    </row>
    <row r="11">
      <c r="A11" s="4" t="inlineStr">
        <is>
          <t>Monthly Rate Year Two [Member]</t>
        </is>
      </c>
      <c r="B11" s="4" t="inlineStr">
        <is>
          <t xml:space="preserve"> </t>
        </is>
      </c>
      <c r="C11" s="4" t="inlineStr">
        <is>
          <t xml:space="preserve"> </t>
        </is>
      </c>
      <c r="D11" s="4" t="inlineStr">
        <is>
          <t xml:space="preserve"> </t>
        </is>
      </c>
    </row>
    <row r="12">
      <c r="A12" s="4" t="inlineStr">
        <is>
          <t>Base lease</t>
        </is>
      </c>
      <c r="B12" s="5" t="n">
        <v>3478</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Sales</t>
        </is>
      </c>
      <c r="B4" s="5" t="n">
        <v>1544821</v>
      </c>
      <c r="C4" s="5" t="n">
        <v>1910061</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6" t="n">
        <v>1517921</v>
      </c>
      <c r="C7" s="6" t="n">
        <v>1881661</v>
      </c>
    </row>
    <row r="8">
      <c r="A8" s="4" t="inlineStr">
        <is>
          <t>Site Suppor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6" t="n">
        <v>26900</v>
      </c>
      <c r="C10" s="6" t="n">
        <v>28400</v>
      </c>
    </row>
    <row r="11">
      <c r="A11" s="4" t="inlineStr">
        <is>
          <t>Geographic Distribution, Domest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t>
        </is>
      </c>
      <c r="B13" s="6" t="n">
        <v>1488685</v>
      </c>
      <c r="C13" s="6" t="n">
        <v>1697261</v>
      </c>
    </row>
    <row r="14">
      <c r="A14" s="4" t="inlineStr">
        <is>
          <t>Geographic Distribution, Domestic [Member] | Produ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t>
        </is>
      </c>
      <c r="B16" s="6" t="n">
        <v>1461785</v>
      </c>
      <c r="C16" s="6" t="n">
        <v>1668861</v>
      </c>
    </row>
    <row r="17">
      <c r="A17" s="4" t="inlineStr">
        <is>
          <t>Geographic Distribution, Domestic [Member] | Site Support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ales</t>
        </is>
      </c>
      <c r="B19" s="6" t="n">
        <v>26900</v>
      </c>
      <c r="C19" s="6" t="n">
        <v>28400</v>
      </c>
    </row>
    <row r="20">
      <c r="A20" s="4" t="inlineStr">
        <is>
          <t>Geographic Distribution, Foreign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ales</t>
        </is>
      </c>
      <c r="B22" s="6" t="n">
        <v>56136</v>
      </c>
      <c r="C22" s="6" t="n">
        <v>212800</v>
      </c>
    </row>
    <row r="23">
      <c r="A23" s="4" t="inlineStr">
        <is>
          <t>Geographic Distribution, Foreign [Member] | Produc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ales</t>
        </is>
      </c>
      <c r="B25" s="6" t="n">
        <v>56136</v>
      </c>
      <c r="C25" s="6" t="n">
        <v>212800</v>
      </c>
    </row>
    <row r="26">
      <c r="A26" s="4" t="inlineStr">
        <is>
          <t>Geographic Distribution, Foreign [Member] | Site Support Sal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al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1)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5" t="n">
        <v>1544821</v>
      </c>
      <c r="C4" s="5" t="n">
        <v>1910061</v>
      </c>
    </row>
    <row r="5">
      <c r="A5" s="4" t="inlineStr">
        <is>
          <t>Geographic Distribution, Domesti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488685</v>
      </c>
      <c r="C7" s="6" t="n">
        <v>1697261</v>
      </c>
    </row>
    <row r="8">
      <c r="A8" s="4" t="inlineStr">
        <is>
          <t>Customer Concentration Risk [Member] | Geographic Distribution, Domestic [Member] | Revenue Benchmark [Member] | Customer 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07048</v>
      </c>
      <c r="C10" s="5" t="n">
        <v>397671</v>
      </c>
    </row>
    <row r="11">
      <c r="A11" s="4" t="inlineStr">
        <is>
          <t>Concentration risk, percentage</t>
        </is>
      </c>
      <c r="B11" s="9" t="n">
        <v>0.199</v>
      </c>
      <c r="C11" s="9" t="n">
        <v>0.208</v>
      </c>
    </row>
    <row r="12">
      <c r="A12" s="4" t="inlineStr">
        <is>
          <t>Customer Concentration Risk [Member] | Geographic Distribution, Domestic [Member] | Revenue Benchmark [Member] | Customer B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4" t="inlineStr">
        <is>
          <t xml:space="preserve"> </t>
        </is>
      </c>
      <c r="C14" s="5" t="n">
        <v>201459</v>
      </c>
    </row>
    <row r="15">
      <c r="A15" s="4" t="inlineStr">
        <is>
          <t>Concentration risk, percentage</t>
        </is>
      </c>
      <c r="B15" s="4" t="inlineStr">
        <is>
          <t xml:space="preserve"> </t>
        </is>
      </c>
      <c r="C15" s="9" t="n">
        <v>0.1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2) - Customer Concentration Risk [Member] - Geographic Distribution, Domestic [Member] - Accounts Receivable [Member] - USD ($)</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Account receivable</t>
        </is>
      </c>
      <c r="B5" s="5" t="n">
        <v>14087</v>
      </c>
      <c r="C5" s="5" t="n">
        <v>95724</v>
      </c>
    </row>
    <row r="6">
      <c r="A6" s="4" t="inlineStr">
        <is>
          <t>Concentration risk, percentage</t>
        </is>
      </c>
      <c r="B6" s="9" t="n">
        <v>0.268</v>
      </c>
      <c r="C6" s="9" t="n">
        <v>0.677</v>
      </c>
    </row>
    <row r="7">
      <c r="A7" s="4" t="inlineStr">
        <is>
          <t>Customer B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 receivable</t>
        </is>
      </c>
      <c r="B9" s="5" t="n">
        <v>10806</v>
      </c>
      <c r="C9" s="5" t="n">
        <v>16037</v>
      </c>
    </row>
    <row r="10">
      <c r="A10" s="4" t="inlineStr">
        <is>
          <t>Concentration risk, percentage</t>
        </is>
      </c>
      <c r="B10" s="9" t="n">
        <v>0.205</v>
      </c>
      <c r="C10" s="9" t="n">
        <v>0.113</v>
      </c>
    </row>
    <row r="11">
      <c r="A11" s="4" t="inlineStr">
        <is>
          <t>Customer 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 receivable</t>
        </is>
      </c>
      <c r="B13" s="5" t="n">
        <v>6478</v>
      </c>
      <c r="C13" s="4" t="inlineStr">
        <is>
          <t xml:space="preserve"> </t>
        </is>
      </c>
    </row>
    <row r="14">
      <c r="A14" s="4" t="inlineStr">
        <is>
          <t>Concentration risk, percentage</t>
        </is>
      </c>
      <c r="B14" s="9" t="n">
        <v>0.123</v>
      </c>
      <c r="C14" s="4" t="inlineStr">
        <is>
          <t xml:space="preserve"> </t>
        </is>
      </c>
    </row>
    <row r="15">
      <c r="A15" s="4" t="inlineStr">
        <is>
          <t>Customer D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Account receivable</t>
        </is>
      </c>
      <c r="B17" s="5" t="n">
        <v>5956</v>
      </c>
      <c r="C17" s="4" t="inlineStr">
        <is>
          <t xml:space="preserve"> </t>
        </is>
      </c>
    </row>
    <row r="18">
      <c r="A18" s="4" t="inlineStr">
        <is>
          <t>Concentration risk, percentage</t>
        </is>
      </c>
      <c r="B18" s="9" t="n">
        <v>0.113</v>
      </c>
      <c r="C18" s="4" t="inlineStr">
        <is>
          <t xml:space="preserve"> </t>
        </is>
      </c>
    </row>
    <row r="19">
      <c r="A19" s="4" t="inlineStr">
        <is>
          <t>Customer E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Account receivable</t>
        </is>
      </c>
      <c r="B21" s="5" t="n">
        <v>5265</v>
      </c>
      <c r="C21" s="4" t="inlineStr">
        <is>
          <t xml:space="preserve"> </t>
        </is>
      </c>
    </row>
    <row r="22">
      <c r="A22" s="4" t="inlineStr">
        <is>
          <t>Concentration risk, percentage</t>
        </is>
      </c>
      <c r="B22" s="10" t="n">
        <v>0.1</v>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Narrative)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Sales order backlog</t>
        </is>
      </c>
      <c r="B4" s="5" t="n">
        <v>55636</v>
      </c>
      <c r="C4" s="5" t="n">
        <v>491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Retention Credit (Details Narrative) - USD ($)</t>
        </is>
      </c>
      <c r="B1" s="2" t="inlineStr">
        <is>
          <t>12 Months Ended</t>
        </is>
      </c>
    </row>
    <row r="2">
      <c r="B2" s="2" t="inlineStr">
        <is>
          <t>Dec. 31, 2023</t>
        </is>
      </c>
      <c r="C2" s="2" t="inlineStr">
        <is>
          <t>Dec. 31, 2022</t>
        </is>
      </c>
    </row>
    <row r="3">
      <c r="A3" s="3" t="inlineStr">
        <is>
          <t>Employee Retention Credit</t>
        </is>
      </c>
      <c r="B3" s="4" t="inlineStr">
        <is>
          <t xml:space="preserve"> </t>
        </is>
      </c>
      <c r="C3" s="4" t="inlineStr">
        <is>
          <t xml:space="preserve"> </t>
        </is>
      </c>
    </row>
    <row r="4">
      <c r="A4" s="4" t="inlineStr">
        <is>
          <t>Employee retention tax credit received amount</t>
        </is>
      </c>
      <c r="B4" s="5" t="n">
        <v>63000</v>
      </c>
      <c r="C4" s="4" t="inlineStr">
        <is>
          <t xml:space="preserve"> </t>
        </is>
      </c>
    </row>
    <row r="5">
      <c r="A5" s="4" t="inlineStr">
        <is>
          <t>Income on employee retention credit</t>
        </is>
      </c>
      <c r="B5" s="4" t="inlineStr">
        <is>
          <t xml:space="preserve"> </t>
        </is>
      </c>
      <c r="C5" s="5" t="n">
        <v>6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Details)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dvertising</t>
        </is>
      </c>
      <c r="B4" s="5" t="n">
        <v>10038</v>
      </c>
      <c r="C4" s="5" t="n">
        <v>8895</v>
      </c>
    </row>
    <row r="5">
      <c r="A5" s="4" t="inlineStr">
        <is>
          <t>Dues and subscriptions</t>
        </is>
      </c>
      <c r="B5" s="6" t="n">
        <v>3772</v>
      </c>
      <c r="C5" s="6" t="n">
        <v>3547</v>
      </c>
    </row>
    <row r="6">
      <c r="A6" s="4" t="inlineStr">
        <is>
          <t>Depreciation and  amortization</t>
        </is>
      </c>
      <c r="B6" s="6" t="n">
        <v>2427</v>
      </c>
      <c r="C6" s="6" t="n">
        <v>444</v>
      </c>
    </row>
    <row r="7">
      <c r="A7" s="4" t="inlineStr">
        <is>
          <t>Insurance</t>
        </is>
      </c>
      <c r="B7" s="6" t="n">
        <v>14632</v>
      </c>
      <c r="C7" s="6" t="n">
        <v>13485</v>
      </c>
    </row>
    <row r="8">
      <c r="A8" s="4" t="inlineStr">
        <is>
          <t>Materials and supplies</t>
        </is>
      </c>
      <c r="B8" s="6" t="n">
        <v>9341</v>
      </c>
      <c r="C8" s="6" t="n">
        <v>10370</v>
      </c>
    </row>
    <row r="9">
      <c r="A9" s="4" t="inlineStr">
        <is>
          <t>Office and administration</t>
        </is>
      </c>
      <c r="B9" s="6" t="n">
        <v>7008</v>
      </c>
      <c r="C9" s="6" t="n">
        <v>4890</v>
      </c>
    </row>
    <row r="10">
      <c r="A10" s="4" t="inlineStr">
        <is>
          <t>Printing</t>
        </is>
      </c>
      <c r="B10" s="6" t="n">
        <v>2306</v>
      </c>
      <c r="C10" s="6" t="n">
        <v>2658</v>
      </c>
    </row>
    <row r="11">
      <c r="A11" s="4" t="inlineStr">
        <is>
          <t>Professional services</t>
        </is>
      </c>
      <c r="B11" s="6" t="n">
        <v>101923</v>
      </c>
      <c r="C11" s="6" t="n">
        <v>91096</v>
      </c>
    </row>
    <row r="12">
      <c r="A12" s="4" t="inlineStr">
        <is>
          <t>Services purchased in lieu of payroll</t>
        </is>
      </c>
      <c r="B12" s="4" t="inlineStr">
        <is>
          <t xml:space="preserve"> </t>
        </is>
      </c>
      <c r="C12" s="6" t="n">
        <v>45875</v>
      </c>
    </row>
    <row r="13">
      <c r="A13" s="4" t="inlineStr">
        <is>
          <t>Rent and utilities</t>
        </is>
      </c>
      <c r="B13" s="6" t="n">
        <v>52085</v>
      </c>
      <c r="C13" s="6" t="n">
        <v>50308</v>
      </c>
    </row>
    <row r="14">
      <c r="A14" s="4" t="inlineStr">
        <is>
          <t>Repair and maintenance</t>
        </is>
      </c>
      <c r="B14" s="6" t="n">
        <v>423</v>
      </c>
      <c r="C14" s="6" t="n">
        <v>4259</v>
      </c>
    </row>
    <row r="15">
      <c r="A15" s="4" t="inlineStr">
        <is>
          <t>Salaries and benefits</t>
        </is>
      </c>
      <c r="B15" s="6" t="n">
        <v>715863</v>
      </c>
      <c r="C15" s="6" t="n">
        <v>696665</v>
      </c>
    </row>
    <row r="16">
      <c r="A16" s="4" t="inlineStr">
        <is>
          <t>Taxes, licenses &amp; health insurance</t>
        </is>
      </c>
      <c r="B16" s="6" t="n">
        <v>203124</v>
      </c>
      <c r="C16" s="6" t="n">
        <v>194839</v>
      </c>
    </row>
    <row r="17">
      <c r="A17" s="4" t="inlineStr">
        <is>
          <t>Telephone</t>
        </is>
      </c>
      <c r="B17" s="6" t="n">
        <v>4778</v>
      </c>
      <c r="C17" s="6" t="n">
        <v>5372</v>
      </c>
    </row>
    <row r="18">
      <c r="A18" s="4" t="inlineStr">
        <is>
          <t>Warranty expense</t>
        </is>
      </c>
      <c r="B18" s="6" t="n">
        <v>2353</v>
      </c>
      <c r="C18" s="6" t="n">
        <v>2897</v>
      </c>
    </row>
    <row r="19">
      <c r="A19" s="4" t="inlineStr">
        <is>
          <t>Trade shows</t>
        </is>
      </c>
      <c r="B19" s="6" t="n">
        <v>15505</v>
      </c>
      <c r="C19" s="6" t="n">
        <v>12199</v>
      </c>
    </row>
    <row r="20">
      <c r="A20" s="4" t="inlineStr">
        <is>
          <t>Travel expenses</t>
        </is>
      </c>
      <c r="B20" s="6" t="n">
        <v>29100</v>
      </c>
      <c r="C20" s="6" t="n">
        <v>15984</v>
      </c>
    </row>
    <row r="21">
      <c r="A21" s="4" t="inlineStr">
        <is>
          <t xml:space="preserve"> Expenses before allocated to cost of sales</t>
        </is>
      </c>
      <c r="B21" s="6" t="n">
        <v>1174678</v>
      </c>
      <c r="C21" s="6" t="n">
        <v>1163783</v>
      </c>
    </row>
    <row r="22">
      <c r="A22" s="4" t="inlineStr">
        <is>
          <t>Expenses allocated to cost of sales</t>
        </is>
      </c>
      <c r="B22" s="6" t="n">
        <v>-195030</v>
      </c>
      <c r="C22" s="6" t="n">
        <v>-213445</v>
      </c>
    </row>
    <row r="23">
      <c r="A23" s="4" t="inlineStr">
        <is>
          <t>Total Operating Expenses</t>
        </is>
      </c>
      <c r="B23" s="5" t="n">
        <v>979648</v>
      </c>
      <c r="C23" s="5" t="n">
        <v>9503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INCOME/(LOSS) PER SHARE, BASIC</t>
        </is>
      </c>
      <c r="B4" s="8" t="n">
        <v>-0.03</v>
      </c>
      <c r="C4" s="8" t="n">
        <v>0.03</v>
      </c>
    </row>
    <row r="5">
      <c r="A5" s="4" t="inlineStr">
        <is>
          <t>NET INCOME/(LOSS) PER SHARE, DILUTED</t>
        </is>
      </c>
      <c r="B5" s="8" t="n">
        <v>-0.03</v>
      </c>
      <c r="C5" s="8" t="n">
        <v>0.03</v>
      </c>
    </row>
    <row r="6">
      <c r="A6" s="4" t="inlineStr">
        <is>
          <t>WEIGHTED AVERAGE SHARES OUTSTANDING, BASIC</t>
        </is>
      </c>
      <c r="B6" s="6" t="n">
        <v>4946502</v>
      </c>
      <c r="C6" s="6" t="n">
        <v>4946502</v>
      </c>
    </row>
    <row r="7">
      <c r="A7" s="4" t="inlineStr">
        <is>
          <t>WEIGHTED AVERAGE SHARES OUTSTANDING, DILUTED</t>
        </is>
      </c>
      <c r="B7" s="6" t="n">
        <v>4946502</v>
      </c>
      <c r="C7" s="6" t="n">
        <v>49465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4947</v>
      </c>
      <c r="C2" s="5" t="n">
        <v>931412</v>
      </c>
      <c r="D2" s="5" t="n">
        <v>703458</v>
      </c>
      <c r="E2" s="5" t="n">
        <v>1640817</v>
      </c>
    </row>
    <row r="3">
      <c r="A3" s="4" t="inlineStr">
        <is>
          <t>Beginning balance, shares at Dec. 31, 2021</t>
        </is>
      </c>
      <c r="B3" s="6" t="n">
        <v>4946502</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46531</v>
      </c>
      <c r="E4" s="6" t="n">
        <v>146531</v>
      </c>
    </row>
    <row r="5">
      <c r="A5" s="4" t="inlineStr">
        <is>
          <t>Ending balance, value at Dec. 31, 2022</t>
        </is>
      </c>
      <c r="B5" s="5" t="n">
        <v>4947</v>
      </c>
      <c r="C5" s="6" t="n">
        <v>932412</v>
      </c>
      <c r="D5" s="6" t="n">
        <v>849989</v>
      </c>
      <c r="E5" s="6" t="n">
        <v>1787348</v>
      </c>
    </row>
    <row r="6">
      <c r="A6" s="4" t="inlineStr">
        <is>
          <t>Ending balance, shares at Dec. 31, 2022</t>
        </is>
      </c>
      <c r="B6" s="6" t="n">
        <v>4946502</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160783</v>
      </c>
      <c r="E7" s="6" t="n">
        <v>-160783</v>
      </c>
    </row>
    <row r="8">
      <c r="A8" s="4" t="inlineStr">
        <is>
          <t>Share based compensation</t>
        </is>
      </c>
      <c r="B8" s="4" t="inlineStr">
        <is>
          <t xml:space="preserve"> </t>
        </is>
      </c>
      <c r="C8" s="6" t="n">
        <v>693</v>
      </c>
      <c r="D8" s="4" t="inlineStr">
        <is>
          <t xml:space="preserve"> </t>
        </is>
      </c>
      <c r="E8" s="6" t="n">
        <v>693</v>
      </c>
    </row>
    <row r="9">
      <c r="A9" s="4" t="inlineStr">
        <is>
          <t>Ending balance, value at Dec. 31, 2023</t>
        </is>
      </c>
      <c r="B9" s="5" t="n">
        <v>4947</v>
      </c>
      <c r="C9" s="5" t="n">
        <v>933105</v>
      </c>
      <c r="D9" s="5" t="n">
        <v>689206</v>
      </c>
      <c r="E9" s="5" t="n">
        <v>1627258</v>
      </c>
    </row>
    <row r="10">
      <c r="A10" s="4" t="inlineStr">
        <is>
          <t>Ending balance, shares at Dec. 31, 2023</t>
        </is>
      </c>
      <c r="B10" s="6" t="n">
        <v>4946502</v>
      </c>
      <c r="C10" s="4" t="inlineStr">
        <is>
          <t xml:space="preserve"> </t>
        </is>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loss)</t>
        </is>
      </c>
      <c r="B4" s="5" t="n">
        <v>-160783</v>
      </c>
      <c r="C4" s="5" t="n">
        <v>146531</v>
      </c>
    </row>
    <row r="5">
      <c r="A5" s="3" t="inlineStr">
        <is>
          <t>Noncash expenses included in net income:</t>
        </is>
      </c>
      <c r="B5" s="4" t="inlineStr">
        <is>
          <t xml:space="preserve"> </t>
        </is>
      </c>
      <c r="C5" s="4" t="inlineStr">
        <is>
          <t xml:space="preserve"> </t>
        </is>
      </c>
    </row>
    <row r="6">
      <c r="A6" s="4" t="inlineStr">
        <is>
          <t>Depreciation and amortization</t>
        </is>
      </c>
      <c r="B6" s="6" t="n">
        <v>2427</v>
      </c>
      <c r="C6" s="6" t="n">
        <v>444</v>
      </c>
    </row>
    <row r="7">
      <c r="A7" s="4" t="inlineStr">
        <is>
          <t>Share based compensation</t>
        </is>
      </c>
      <c r="B7" s="6" t="n">
        <v>693</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6" t="n">
        <v>88802</v>
      </c>
      <c r="C9" s="6" t="n">
        <v>24909</v>
      </c>
    </row>
    <row r="10">
      <c r="A10" s="4" t="inlineStr">
        <is>
          <t>Inventories - net</t>
        </is>
      </c>
      <c r="B10" s="6" t="n">
        <v>3021</v>
      </c>
      <c r="C10" s="6" t="n">
        <v>-223645</v>
      </c>
    </row>
    <row r="11">
      <c r="A11" s="4" t="inlineStr">
        <is>
          <t>Prepaid expenses</t>
        </is>
      </c>
      <c r="B11" s="6" t="n">
        <v>23349</v>
      </c>
      <c r="C11" s="6" t="n">
        <v>-18241</v>
      </c>
    </row>
    <row r="12">
      <c r="A12" s="4" t="inlineStr">
        <is>
          <t>Employee retention tax credit receivable</t>
        </is>
      </c>
      <c r="B12" s="6" t="n">
        <v>63000</v>
      </c>
      <c r="C12" s="4" t="inlineStr">
        <is>
          <t xml:space="preserve"> </t>
        </is>
      </c>
    </row>
    <row r="13">
      <c r="A13" s="4" t="inlineStr">
        <is>
          <t>Accrued interest receivable</t>
        </is>
      </c>
      <c r="B13" s="6" t="n">
        <v>-1098</v>
      </c>
      <c r="C13" s="6" t="n">
        <v>-773</v>
      </c>
    </row>
    <row r="14">
      <c r="A14" s="4" t="inlineStr">
        <is>
          <t>Accounts payable</t>
        </is>
      </c>
      <c r="B14" s="6" t="n">
        <v>-101641</v>
      </c>
      <c r="C14" s="6" t="n">
        <v>67351</v>
      </c>
    </row>
    <row r="15">
      <c r="A15" s="4" t="inlineStr">
        <is>
          <t>Other accrued liabilities and wages</t>
        </is>
      </c>
      <c r="B15" s="6" t="n">
        <v>-14567</v>
      </c>
      <c r="C15" s="6" t="n">
        <v>21581</v>
      </c>
    </row>
    <row r="16">
      <c r="A16" s="4" t="inlineStr">
        <is>
          <t>Net Cash used by Operating Activities</t>
        </is>
      </c>
      <c r="B16" s="6" t="n">
        <v>-96797</v>
      </c>
      <c r="C16" s="6" t="n">
        <v>-44843</v>
      </c>
    </row>
    <row r="17">
      <c r="A17" s="3" t="inlineStr">
        <is>
          <t>CASH FLOWS FROM INVESTING ACTIVITIES:</t>
        </is>
      </c>
      <c r="B17" s="4" t="inlineStr">
        <is>
          <t xml:space="preserve"> </t>
        </is>
      </c>
      <c r="C17" s="4" t="inlineStr">
        <is>
          <t xml:space="preserve"> </t>
        </is>
      </c>
    </row>
    <row r="18">
      <c r="A18" s="4" t="inlineStr">
        <is>
          <t>Certificates of deposits purchased</t>
        </is>
      </c>
      <c r="B18" s="6" t="n">
        <v>-1550000</v>
      </c>
      <c r="C18" s="6" t="n">
        <v>-1002283</v>
      </c>
    </row>
    <row r="19">
      <c r="A19" s="4" t="inlineStr">
        <is>
          <t>Certificates of deposits redeemed</t>
        </is>
      </c>
      <c r="B19" s="6" t="n">
        <v>1401699</v>
      </c>
      <c r="C19" s="6" t="n">
        <v>1150584</v>
      </c>
    </row>
    <row r="20">
      <c r="A20" s="4" t="inlineStr">
        <is>
          <t>Purchase of equipment</t>
        </is>
      </c>
      <c r="B20" s="6" t="n">
        <v>-19768</v>
      </c>
      <c r="C20" s="4" t="inlineStr">
        <is>
          <t xml:space="preserve"> </t>
        </is>
      </c>
    </row>
    <row r="21">
      <c r="A21" s="4" t="inlineStr">
        <is>
          <t>Net Cash provided (used) by Investing Activities</t>
        </is>
      </c>
      <c r="B21" s="6" t="n">
        <v>-168069</v>
      </c>
      <c r="C21" s="6" t="n">
        <v>148301</v>
      </c>
    </row>
    <row r="22">
      <c r="A22" s="3" t="inlineStr">
        <is>
          <t>CASH FLOWS FROM FINANCING ACTIVITIES:</t>
        </is>
      </c>
      <c r="B22" s="4" t="inlineStr">
        <is>
          <t xml:space="preserve"> </t>
        </is>
      </c>
      <c r="C22" s="4" t="inlineStr">
        <is>
          <t xml:space="preserve"> </t>
        </is>
      </c>
    </row>
    <row r="23">
      <c r="A23" s="4" t="inlineStr">
        <is>
          <t>Principal payments on CARES Act loan payable (round 1)</t>
        </is>
      </c>
      <c r="B23" s="4" t="inlineStr">
        <is>
          <t xml:space="preserve"> </t>
        </is>
      </c>
      <c r="C23" s="6" t="n">
        <v>-7956</v>
      </c>
    </row>
    <row r="24">
      <c r="A24" s="4" t="inlineStr">
        <is>
          <t>Net Cash used by Financing Activities</t>
        </is>
      </c>
      <c r="B24" s="4" t="inlineStr">
        <is>
          <t xml:space="preserve"> </t>
        </is>
      </c>
      <c r="C24" s="6" t="n">
        <v>-7956</v>
      </c>
    </row>
    <row r="25">
      <c r="A25" s="4" t="inlineStr">
        <is>
          <t>NET INCREASE/(DECREASE) IN CASH AND CASH EQUIVALENTS</t>
        </is>
      </c>
      <c r="B25" s="6" t="n">
        <v>-264866</v>
      </c>
      <c r="C25" s="6" t="n">
        <v>95502</v>
      </c>
    </row>
    <row r="26">
      <c r="A26" s="4" t="inlineStr">
        <is>
          <t>CASH AND CASH EQUIVALENTS AT BEGINNING OF YEAR</t>
        </is>
      </c>
      <c r="B26" s="6" t="n">
        <v>751118</v>
      </c>
      <c r="C26" s="6" t="n">
        <v>655616</v>
      </c>
    </row>
    <row r="27">
      <c r="A27" s="4" t="inlineStr">
        <is>
          <t>CASH AND CASH EQUIVALENTS AT END OF YEAR</t>
        </is>
      </c>
      <c r="B27" s="6" t="n">
        <v>486252</v>
      </c>
      <c r="C27" s="6" t="n">
        <v>751118</v>
      </c>
    </row>
    <row r="28">
      <c r="A28" s="3" t="inlineStr">
        <is>
          <t>Noncash investing and financing activities:</t>
        </is>
      </c>
      <c r="B28" s="4" t="inlineStr">
        <is>
          <t xml:space="preserve"> </t>
        </is>
      </c>
      <c r="C28" s="4" t="inlineStr">
        <is>
          <t xml:space="preserve"> </t>
        </is>
      </c>
    </row>
    <row r="29">
      <c r="A29" s="4" t="inlineStr">
        <is>
          <t>Recognition of operating lease liability and right of use asset</t>
        </is>
      </c>
      <c r="B29" s="4" t="inlineStr">
        <is>
          <t xml:space="preserve"> </t>
        </is>
      </c>
      <c r="C29" s="5" t="n">
        <v>787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Business Organization The Company was incorporated under the laws
of the State of Washington on February 10, 1984 Effective September 13, 2007, the Company
announced their establishment of a “doing business as” or dba structure, based on the Company’s registered trade name
of ESTeem® Wireless Modems. Basis of Presentation and Accounting
Estimates The preparation of financial statements
are prepared in conformity with generally accepted accounting principles in the United States which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 Concentrations and Credit Risks The Company places its cash with three major
financial institutions. During the period, the Company had cash balances that were in excess of federally insured limits.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 Revenue Recognition The Company recognizes revenue when it has
satisfied the performance obligation required under a contract with the customer. A performance obligation is a promise in a contract
with a customer to transfer a distinct good or service to the customer. Our contracts with customers contain a single performance obligation.
A contract’s transaction price is recognized as revenue when, or as, the performance obligation is satisfied. Performance obligations for product sales
are satisfied as of a point in time. Revenue is recognized when control of the product transfers to the customer, generally upon product
shipment. Performance obligations for site support and engineering services are satisfied over-time if the customer receives the
benefits as we perform work and we have a contractual right to payment. Revenue recognized on an over-time basis is based on costs incurred
to date relative to milestones and total estimated costs at completion to measure progress. The Company considers the contractual consideration
payable by the customer when determining the transaction price of each contract. Revenue is recorded net of charges for certain sales
incentives and discounts, and applicable state and local sales taxes, which represent components of the transaction price. Charges are
estimated by us upon shipment of the product based on contractual terms, and actual charges typically do not vary materially from our
estimates. Shipping estimates are determined by utilizing shipping costs provided by the various service providers websites based on number
of packages, weight and destination. Shipping costs are included in the cost of goods sold as the revenue is captured in total sales. The Company receives payments from customers
based on the terms established in our contracts. When amounts are billed and collected before the services are performed, they are included
in deferred revenues. The Company does not generally sell its products with the right of return. Therefore, returns are accounted for
when they occur and are accepted. Products sold to foreign customers are shipped after payment is received in U.S. funds, unless an established
distributor relationship exists, or the customer is a foreign branch of a U.S. company.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due to the Company’s historical experience of repairs and product returns. Financial Instruments The Company’s financial instruments
are cash, cash equivalents, and certificates of deposit. The recorded values of cash, and certificates of deposit approximate their fair
values based on their short-term nature. Cash and Cash Equivalents Cash and cash equivalents are cash purchased
with original maturities of three months or less. Allowance for Uncollectible Accounts The Company uses the allowance method to
account for estimated uncollectible accounts receivable. Accounts receivable are presented net of an allowance for doubtful accounts.
As of December 31, 2023 and 2022, the Company’s estimate of doubtful accounts was zero 0 Inventories Inventories are stated at lower of direct
cost or market. Cost is determined on an average cost basis that approximates the first-in, first-out (FIFO) method. Market is determined
based on net realizable value and consideration is given to obsolescence. Property and Equipment Property and equipment are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 Certificates of Deposit Certificates of deposit with original maturities
ranging from one month to twelve months were $ 400,000 251,699 Leases Contracts that meet the definition of a
lease are classified as operating or financing leases and are recorded on the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Income Taxes The provision (benefit) for income taxes
is computed on the pretax income (loss)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For tax positions that meet the more likely than not recognition threshold a deferred tax asset is recognized. Research and Development Research and development costs are recognized
as operating expenses when incurred. Research and development expenditures for new product development and improvements of existing products
by the Company for 2023 and 2022 were $ 121,896 163,189 Advertising Costs Costs incurred for producing and communicating
advertising are recognized as operating expenses when incurred. Advertising costs for the years ended December 31, 2023 and 2022 were
$ 10,038 8,895 Earning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225,000 180,000 Share-Based Compensation Share-based payments to employees, including
grants of employee stock options, are measured at fair value and expensed in the statement of operations over the vesting period. In addition
to the recognition of expense in the financial statements, any excess tax benefits received upon exercise of options will be presented
as a financing activity inflow rather than an adjustment of operating activity in the statement of cash flows. The fair value of stock
options is determined using a Black-Scholes valuation model. Option pricing models require the input of subjective assumptions including
the length of time employees will retain their vested stock options before exercising them, expected share price volatility, and interest
rate. Changes in the input assumptions can materially affect the fair value estimate and the Company's net los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3 and 2022, the Company has no assets or liabilities subject to fair value measurements on a recurring basis. New Accounting Pronouncements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financial statements and disclosure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financial statements and disclosures. Other accounting standards issued by the
Financial Accounting Standards Board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2. Inventories Inventories consist of the following:
Schedule of inventories
2023 2022
Parts $ 118,472 $ 172,190
Work in progress 313,597 336,298
Finished goods 290,388 216,990
Total inventories $ 722,457 $ 725,478 Included in the above amounts are reserves
for obsolete inventories of $ 8,935 8,7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4:03:35Z</dcterms:created>
  <dcterms:modified xmlns:dcterms="http://purl.org/dc/terms/" xmlns:xsi="http://www.w3.org/2001/XMLSchema-instance" xsi:type="dcterms:W3CDTF">2024-03-08T14:03:35Z</dcterms:modified>
</cp:coreProperties>
</file>